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ignificant Accounting Policies" sheetId="8" r:id="rId8"/>
    <s:sheet name="Acquisitions" sheetId="9" r:id="rId9"/>
    <s:sheet name="Marketable Securities" sheetId="10" r:id="rId10"/>
    <s:sheet name="Goodwill and Acquired Intangibl" sheetId="11" r:id="rId11"/>
    <s:sheet name="Property and Equipment" sheetId="12" r:id="rId12"/>
    <s:sheet name="Commitments and Contingencies" sheetId="13" r:id="rId13"/>
    <s:sheet name="Debt" sheetId="14" r:id="rId14"/>
    <s:sheet name="Stock-Based Compensation" sheetId="15" r:id="rId15"/>
    <s:sheet name="Income Taxes" sheetId="16" r:id="rId16"/>
    <s:sheet name="Stockholders' Equity" sheetId="17" r:id="rId17"/>
    <s:sheet name="Earnings Per Share Attributable" sheetId="18" r:id="rId18"/>
    <s:sheet name="Fair Value Measurement" sheetId="19" r:id="rId19"/>
    <s:sheet name="Significant Accounting Polici20" sheetId="20" r:id="rId20"/>
    <s:sheet name="Acquisitions (Tables)" sheetId="21" r:id="rId21"/>
    <s:sheet name="Marketable Securities (Tables)" sheetId="22" r:id="rId22"/>
    <s:sheet name="Goodwill and Acquired Intangi23" sheetId="23" r:id="rId23"/>
    <s:sheet name="Property and Equipment (Tables)" sheetId="24" r:id="rId24"/>
    <s:sheet name="Stock-Based Compensation (Table" sheetId="25" r:id="rId25"/>
    <s:sheet name="Stockholders' Equity (Tables)" sheetId="26" r:id="rId26"/>
    <s:sheet name="Earnings Per Share Attributab27" sheetId="27" r:id="rId27"/>
    <s:sheet name="Fair Value Measurement (Tables)" sheetId="28" r:id="rId28"/>
    <s:sheet name="Computation of Basic and Dilute" sheetId="29" r:id="rId29"/>
    <s:sheet name="Significant Accounting Polici30" sheetId="30" r:id="rId30"/>
    <s:sheet name="Acquisitions - Additional Infor" sheetId="31" r:id="rId31"/>
    <s:sheet name="Schedule of Acquisition-Date Fa" sheetId="32" r:id="rId32"/>
    <s:sheet name="Pro forma Summary of Operation " sheetId="33" r:id="rId33"/>
    <s:sheet name="Pro Forma Adjustments for Addit" sheetId="34" r:id="rId34"/>
    <s:sheet name="Summary of Held-to-Maturity Mar" sheetId="35" r:id="rId35"/>
    <s:sheet name="Summary of Continuous Unrealize" sheetId="36" r:id="rId36"/>
    <s:sheet name="Marketable Securities - Additio" sheetId="37" r:id="rId37"/>
    <s:sheet name="Components of Acquired Intangib" sheetId="38" r:id="rId38"/>
    <s:sheet name="Goodwill and Acquired Intangi39" sheetId="39" r:id="rId39"/>
    <s:sheet name="Schedule of Carrying Amount of " sheetId="40" r:id="rId40"/>
    <s:sheet name="Components of Acquired Intang41" sheetId="41" r:id="rId41"/>
    <s:sheet name="Estimated Future Amortization o" sheetId="42" r:id="rId42"/>
    <s:sheet name="Components of Property and Equi" sheetId="43" r:id="rId43"/>
    <s:sheet name="Property and Equipment - Additi" sheetId="44" r:id="rId44"/>
    <s:sheet name="Commitments and Contingencies -" sheetId="45" r:id="rId45"/>
    <s:sheet name="Debt - Additional Information (" sheetId="46" r:id="rId46"/>
    <s:sheet name="Stock-Based Compensation - Addi" sheetId="47" r:id="rId47"/>
    <s:sheet name="Assumptions Used to Determine F" sheetId="48" r:id="rId48"/>
    <s:sheet name="Stock Option Activity (Detail)" sheetId="49" r:id="rId49"/>
    <s:sheet name="Non-vested Restricted Stock Uni" sheetId="50" r:id="rId50"/>
    <s:sheet name="Income Taxes - Additional Infor" sheetId="51" r:id="rId51"/>
    <s:sheet name="Stockholders' Equity - Addition" sheetId="52" r:id="rId52"/>
    <s:sheet name="Equity and Changes in Equity Du" sheetId="53" r:id="rId53"/>
    <s:sheet name="Earnings Per Share Attributab54" sheetId="54" r:id="rId54"/>
    <s:sheet name="Anti-dilutive Securities Exclud" sheetId="55" r:id="rId55"/>
    <s:sheet name="Schedule of Fair Value Assets M" sheetId="56" r:id="rId56"/>
  </s:sheets>
  <s:definedNames/>
  <s:calcPr calcId="124519" calcMode="auto" fullCalcOnLoad="1"/>
</s:workbook>
</file>

<file path=xl/sharedStrings.xml><?xml version="1.0" encoding="utf-8"?>
<sst xmlns="http://schemas.openxmlformats.org/spreadsheetml/2006/main" uniqueCount="491">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GRUB</t>
  </si>
  <si>
    <t>Entity Registrant Name</t>
  </si>
  <si>
    <t>GRUBHUB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 term investments</t>
  </si>
  <si>
    <t>Accounts receivable, less allowances for doubtful accounts</t>
  </si>
  <si>
    <t>Prepaid expense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Other accruals</t>
  </si>
  <si>
    <t>Total current liabilities</t>
  </si>
  <si>
    <t>LONG TERM LIABILITIES:</t>
  </si>
  <si>
    <t>Deferred taxes, non-current</t>
  </si>
  <si>
    <t>Total long term liabilities</t>
  </si>
  <si>
    <t>Commitments and contingencies</t>
  </si>
  <si>
    <t xml:space="preserve"> </t>
  </si>
  <si>
    <t>STOCKHOLDERS’ EQUITY:</t>
  </si>
  <si>
    <t>Series A Convertible Preferred Stock, $0.0001 par value. Authorized: 25,000,000 shares as of June 30, 2016 and December 31, 2015; issued and outstanding: no shares as of June 30, 2016 and December 31, 2015.</t>
  </si>
  <si>
    <t>Common stock, $0.0001 par value. Authorized: 500,000,000 shares at June 30, 2016 and December 31, 2015; issued and outstanding: 84,888,344 and 84,979,869 shares as of June 30, 2016 and December 31, 2015, respectively</t>
  </si>
  <si>
    <t>Accumulated other comprehensive loss</t>
  </si>
  <si>
    <t>Additional paid-in capital</t>
  </si>
  <si>
    <t>Retained earnings</t>
  </si>
  <si>
    <t>Total Stockholders’ Equity</t>
  </si>
  <si>
    <t>TOTAL LIABILITIES AND STOCKHOLDERS’ EQUITY</t>
  </si>
  <si>
    <t>Condensed 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Income Statement [Abstract]</t>
  </si>
  <si>
    <t>Revenues</t>
  </si>
  <si>
    <t>Costs and expenses:</t>
  </si>
  <si>
    <t>Sales and marketing</t>
  </si>
  <si>
    <t>Operations and support</t>
  </si>
  <si>
    <t>Technology (exclusive of amortization)</t>
  </si>
  <si>
    <t>General and administrative</t>
  </si>
  <si>
    <t>Depreciation and amortization</t>
  </si>
  <si>
    <t>Total costs and expenses</t>
  </si>
  <si>
    <t>Income before provision for income taxes</t>
  </si>
  <si>
    <t>Provision for income taxes</t>
  </si>
  <si>
    <t>Net income attributable to common stockholders</t>
  </si>
  <si>
    <t>Net income per share attributable to common stockholders:</t>
  </si>
  <si>
    <t>Basic</t>
  </si>
  <si>
    <t>Diluted</t>
  </si>
  <si>
    <t>Weighted-average shares used to compute net income per share attributable to common stockholders:</t>
  </si>
  <si>
    <t>Condensed Consolidated Statements of Comprehensive Income (Unaudited) - USD ($) $ in Thousands</t>
  </si>
  <si>
    <t>Statement Of Income And Comprehensive Income [Abstract]</t>
  </si>
  <si>
    <t>Net income</t>
  </si>
  <si>
    <t>OTHER COMPREHENSIVE INCOME (LOSS)</t>
  </si>
  <si>
    <t>Foreign currency translation adjustments</t>
  </si>
  <si>
    <t>COMPREHENSIVE INCOME</t>
  </si>
  <si>
    <t>Condensed Consolidated Statements of Cash Flows (Unaudited) - USD ($) $ in Thousands</t>
  </si>
  <si>
    <t>CASH FLOWS FROM OPERATING ACTIVITIES</t>
  </si>
  <si>
    <t>Adjustments to reconcile net income to net cash from operating activities:</t>
  </si>
  <si>
    <t>Depreciation</t>
  </si>
  <si>
    <t>Provision for doubtful accounts</t>
  </si>
  <si>
    <t>Deferred taxes</t>
  </si>
  <si>
    <t>Amortization of intangible assets</t>
  </si>
  <si>
    <t>Stock-based compensation</t>
  </si>
  <si>
    <t>Other</t>
  </si>
  <si>
    <t>Change in assets and liabilities, net of the effects of business acquisitions:</t>
  </si>
  <si>
    <t>Account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s of businesses, net of cash acquired</t>
  </si>
  <si>
    <t>Acquisition of other intangible assets</t>
  </si>
  <si>
    <t>Other cash flows from investing activities</t>
  </si>
  <si>
    <t>Net cash used in investing activities</t>
  </si>
  <si>
    <t>CASH FLOWS FROM FINANCING ACTIVITIES</t>
  </si>
  <si>
    <t>Repurchases of common stock</t>
  </si>
  <si>
    <t>Proceeds from exercise of stock options</t>
  </si>
  <si>
    <t>Excess tax benefits related to stock-based compensation</t>
  </si>
  <si>
    <t>Taxes paid related to net settlement of stock-based compensation awards</t>
  </si>
  <si>
    <t>Payments for debt issuance costs</t>
  </si>
  <si>
    <t>Net cash provided by financing activities</t>
  </si>
  <si>
    <t>Net change in cash and cash equivalents</t>
  </si>
  <si>
    <t>Effect of exchange rates on cash</t>
  </si>
  <si>
    <t>Cash and cash equivalents at beginning of year</t>
  </si>
  <si>
    <t>Cash and cash equivalents at end of the period</t>
  </si>
  <si>
    <t>SUPPLEMENTAL DISCLOSURE OF NON CASH ITEMS</t>
  </si>
  <si>
    <t>Fair value of common stock issued for acquisitions</t>
  </si>
  <si>
    <t>Cash paid for income taxes</t>
  </si>
  <si>
    <t>Capitalized property, equipment and website and development costs in accounts payable at period end</t>
  </si>
  <si>
    <t>Net working capital adjustment receivable</t>
  </si>
  <si>
    <t>Organization</t>
  </si>
  <si>
    <t>Organization Consolidation And Presentation Of Financial Statements [Abstract]</t>
  </si>
  <si>
    <t>1. Organization Grubhub Inc., a Delaware corporation, and its wholly-owned subsidiaries (collectively referred to as the “Company”) provide an online and mobile platform for restaurant pick-up and delivery orders. Diners enter their delivery address or use geo-location within the mobile applications and the Company displays the menus and other relevant information for restaurants in its network. Orders may be placed directly online, via mobile applications or over the phone at no cost to the diner. The Company charges the restaurant a per order commission that is largely fee based. In certain markets, the Company also provides delivery services to restaurants on its platform that do not have their own delivery operations.</t>
  </si>
  <si>
    <t>Significant Accounting Policies</t>
  </si>
  <si>
    <t>Accounting Policies [Abstract]</t>
  </si>
  <si>
    <t xml:space="preserve">2. Significant Accounting Policies Basis of Present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5 filed with the SEC on February 26, 2016 (the “2015 Form 10-K”). All significant intercompany transactions have been eliminated in consolidation. Operating results for the three and six months ended June 30, 2016 are not necessarily indicative of the results that may be expected for the fiscal year ending December 31, 2016.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definite lives and other long-lived assets, stock-based compensation and income taxes. Actual results could differ from these estimates. There have been no material changes to the Company’s significant accounting policies described in the 2015 Form 10-K. Recently Issued Accounting Pronouncements In June 2016, the Financial Accounting Standards Board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guidance will be applied using the modified-retrospective approach. The Company is currently evaluating the impact of adoption of ASU 2016-13 on its consolidated financial statements. In March 2016, the 2016-09, “Compensation—Stock Compensation (Topic 718): Improvements to Employee Share-Based Payment Accounting” (“ASU 2016-09”), which simplifies several aspects of the accounting for share-based payment transactions . Under ASU 2016-09, excess tax benefits and tax deficiencies are recognized as income tax expense or benefit in the income statement. ASU 2016-09 also provides entities with the option to elect an accounting policy to continue to estimate forfeitures of stock-based awards over the service period (current GAAP) or account for forfeitures when they occur .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The Company believes the most significant impact of the adoption of ASU 2016-09 to the Company’s consolidated financial statements will be to recognize certain tax benefits or tax shortfalls upon a restricted-stock award or unit vesting or stock option exercise relative to the deferred tax asset position established in the provision for income taxes line of the consolidated statement of operations instead of to consolidated stockholders’ equity. During the six months ended June 30, 2016, and the years ended 2015 and 2014, the Company recorded $18.8 million, $27.8 million and $13.0 million to consolidated stockholders’ equity as tax benefits related to stock-based compensation, respectively . ASU 2016-09 is effective beginning in the first quarter of 2017 with early adoption permitted. The Company plans to adopt ASU 2016-09 during the first quarter of 2017. In February 2016, the FASB issued ASU 2016-02 “Leases (Topic 842)” (“ASU 2016-02”). Under ASU 2016-02, a lessee will recognize in the statement of financial position a liability to make lease payments (the lease liability) and a right-of-use asset for all leases (with the exception of short-term leases) at the commencement date. The recognition, measurement, and presentation of expenses and cash flows arising from a lease under ASU 2016-02 will not significantly change from current GAAP. ASU 2016-02 is effective beginning in the first quarter of 2019 with early adoption permitted. The Company will be required to recognize and measure leases at the beginning of the earliest period presented using a modified retrospective approach. The Company is currently evaluating the impact of adoption of ASU 2016-02 on its consolidated financial statements, but anticipates that it will result in a significant increase in its long-term assets and liabilities and minimal impact to its results of operations and cash flows. In September 2015, the FASB issued Accounting Standards Update No. 2015-16, “Business Combinations (Topic 805): Simplifying the Accounting for Measurement-Period Adjustments” (“ASU 2015-16”), which eliminates the requirement to account for adjustments identified during the measurement-period in a business combination retrospectively. Instead, the acquirer must recognize measurement-period adjustments during the period in which they are identified, including the effect on earnings of any amounts that would have been recorded in previous periods had the purchase accounting been completed at the acquisition date. ASU 2015-16 was effective for and adopted by the Company in the first quarter of 2016. The adoption of ASU 2015-16 eliminates costs related to retrospective application of any measurement-period adjustments that may be identified, but has not had a material impact on the Company’s consolidated financial position, results of operations or cash flows. In April 2015, the FASB issued Accounting Standards Update 2015-05, “Intangibles -Goodwill and Other – Internal Use Software (Subtopic 350-40): Customer’s Accounting for Fees Paid in a Cloud Computing Arrangement” (“ASU 2015-05”), which provides guidance on accounting for fees paid in a cloud computing arrangement. Under ASU 2015-05, if a cloud computing arrangement includes a software license, the software license element should be accounted for consistent with the purchase of other software licenses. If the cloud computing arrangement does not include a software license, it should be accounted for as a service contract. ASU 2015-05 was effective for and adopted by the Company in the first quarter of 2016. The Company elected to apply ASU 2015-05 prospectively; however, its adoption did not have a material impact on the Company’s consolidated financial position, results of operations or cash flows. In April 2015, the FASB issued ASU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 deferred charge (that is, an asset). The recognition and measurement guidance for debt issuance costs are not affected by the amendments in this ASU.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According to ASU 2015-15, debt issuance costs related to line-of-credit arrangements will continue to be deferred and presented as an asset and subsequently amortized ratably over the term of the arrangement. The amendments in ASU 2015-03 and clarifications of ASU 2015-15 are effective for the Company in the first quarter of 2016. The Company entered into a credit agreement on April 29, 2016 (see Note 8, Debt , for additional details). The adoption of the ASUs will not have a material impact on the Company’s consolidated financial position, results of operations or cash flows. In May 2014, the FASB issued Accounting Standards Update No. 2014-09, “Revenue from Contracts with Customers (Topic 606)” (“ASU 2014-09”) ,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2015-14, “Revenue from Contracts with Customers (Topic 606): Deferral of the Effective Date”, which defers the effective date of ASU 2014-09 by one year. In April 2016, the FASB issued Accounting Standards Update No. 2016-10, “ Revenue from Contracts with Customers (Topic 606): Identifying Performance Obligations and Licensing” (“ASU 2016-10”) , which clarifies the implementation guidance on identifying performance obligations and licensing. ASU 2016-10 reduces the cost and complexity of identifying promised goods or services and improves the guidance for determining whether promises are separately identifiable. In May 2016, the FASB issued Accounting Standards Update No. 2016-12, “ Revenue from Contracts with Customers (Topic 606): Narrow-Scope Improvements and Practical Expedients” (“ASU 2016-12”), which amends the guidance in the new revenue standard on collectability, non-cash consideration, presentation of sales tax, and transition. ASU 2014-09, ASU 2016-08, ASU 2016-10 and ASU 2016-12 will be effective for the Company in the first quarter of 2018. Management is currently evaluating the impact the adoption of these ASUs will have on the . </t>
  </si>
  <si>
    <t>Acquisitions</t>
  </si>
  <si>
    <t>Business Combinations [Abstract]</t>
  </si>
  <si>
    <t xml:space="preserve">3. Acquisitions 2016 Acquisitions On May 5, 2016, the Company acquired all of the issued and outstanding stock of KMLEE Investments Inc. and LABite.Com, Inc. (collectively, “LABite”). The purchase price for LABite was $65.9 million in cash, net of cash acquired of $2.6 million and a net working capital adjustment receivable of $1.6 million. LABite provides online and mobile food ordering and delivery services for restaurants in numerous western and southwestern cities of the United States. The acquisition has expanded the Company’s restaurant, diner and delivery networks. The results of operations of LABite have been included in the Company’s financial statements since May 5, 2016 and have not had a material impact on the Company’s consolidated results of operations as of June 30, 2016. The excess of the consideration transferred in the acquisition over the net amounts assigned to the fair value of the assets acquired was recorded as goodwill, which represents the opportunity to expand restaurant delivery services and enhance the breadth and depth of the Company’s restaurant networks. Of The assets acquired and liabilities assumed of LABite were recorded at their estimated fair values as of the closing date of May 5, 2016. The following table summarizes the preliminary purchase price allocation acquisition-date fair values of the assets and liabilities acquired in connection with the LABite acquisition:
(in thousands)
Cash and cash equivalents
$
2,566
Accounts receivable
2,320
Prepaid expenses and other assets
68
Customer and vendor relationships
46,513
Property and equipment
257
Developed technology
1,731
Goodwill
40,789
Trademarks
440
Accounts payable and accrued expenses
(6,232
)
Net deferred tax liability
(19,966
)
Total purchase price plus cash acquired
68,486
Cash acquired
(2,566
)
Net cash paid
$
65,920
2015 Acquisitions On February 4, 2015, the Company acquired assets of DiningIn.com, Inc. and certain of its affiliates (collectively, “DiningIn”), and, on February 27, 2015, the Company acquired the membership units of Restaurants on the Run, LLC (“Restaurants on the Run”) and on December 4, 2015, the Company acquired the membership units of Mealport USA, LLC (“Delivered Dish”). Aggregate consideration The results of operations of DiningIn, Restaurants on the Run and Delivered Dish have been included in the Company’s financial statements since February 4, 2015, February 27, 2015 and December 4, 2015, respectively. The excess of the consideration transferred in the acquisitions over the net amounts assigned to the fair value of the assets acquired was recorded as goodwill, which represents the opportunity to expand restaurant delivery services and enhance the breadth and depth of the Company’s restaurant networks. The assets acquired and liabilities assumed of DiningIn, Restaurants on the Run and Delivered Dish were recorded at their estimated fair values as of the closing dates of February 4, 2015, February 27, 2015 and December 4, 2015, respectively. The following table summarizes the final purchase price allocation acquisition-date fair values of the assets and liabilities acquired in connection with the DiningIn, Restaurants on the Run and Delivered Dish acquisitions:
(in thousands)
Cash and cash equivalents
$
698
Accounts receivable
2,331
Prepaid expenses and other assets
325
Customer and vendor relationships
44,259
Property and equipment
161
Developed technology
4,676
Goodwill
43,432
Trademarks
529
Accounts payable and accrued expenses
(5,826
)
Total purchase price plus cash acquired
90,585
Cash acquired
(698
)
Fair value of common stock issued
(15,980
)
Net cash paid
$
73,907
Additional Information The estimated fair values of the intangible assets acquired were determined based on a combination of the income, cost, and market approaches to measure the fair value of the customer (restaurant) relationships, developed technology and trademarks. The fair value of the trademarks was measured based on the relief from royalty method. The cost approach, specifically the cost to recreate method, was used to value the developed technology. The income approach, specifically the multi-period excess earnings method, was used to value the customer (restaurant) relationships. These fair value measurements were based on significant inputs not observable in the market and thus represent Level 3 measurements within the fair value hierarchy. The Company incurred certain expenses directly and indirectly related to acquisitions which were recognized in general and administrative expenses within the condensed consolidated statements of operations for the three months ended June 30, 2016 and 2015 of $0.7 six months $1.5 Pro Forma The following unaudited pro forma information presents a summary of the operating results of the Company for the three and six months ended June 30, 2016 and 2015 as if the acquisitions had occurred as of January 1 of the year prior to acquisition:
Three Months Ended June 30,
Six Months Ended June 30,
2016
2015
2016
2015
(in thousands, except per share data)
Revenues
$
122,334
$
95,179
$
241,373
$
193,569
Net income
10,398
9,805
22,513
21,490
Net income per share attributable to common shareholders:
Basic
$
0.12
$
0.12
$
0.27
$
0.26
Diluted
$
0.12
$
0.11
$
0.26
$
0.25
The pro forma adjustments reflect the amortization that would have been recognized for intangible assets, elimination of transaction costs incurred and pro forma tax adjustments for three and six months ended June 30, 2016 and 2015 as follows:
Three Months Ended June 30,
Six Months Ended June 30,
2016
2015
2016
2015
(in thousands)
Depreciation and amortization
$
(829
)
$
920
$
(1,161
)
$
2,383
Transaction costs
(643
)
(134
)
(1,474
)
(700
)
Income tax expense (benefit)
630
(335
)
1,128
(717
) The unaudited pro forma revenues and net income are not intended to represent or be indicative of the Company’s condensed consolidated results of operations or financial condition that would have been reported had the acquisitions been completed as of the beginning of the </t>
  </si>
  <si>
    <t>Marketable Securities</t>
  </si>
  <si>
    <t>Investments Debt And Equity Securities [Abstract]</t>
  </si>
  <si>
    <t>4. Marketable Securities The amortized cost, unrealized gains and losses and estimated fair value of the Company’s held-to-maturity marketable securities as of June 30, 2016 and December 31, 2015 were as follows:
June 30, 2016
Amortized Cost
Unrealized Gains
Unrealized Losses
Estimated Fair Value
(in thousands)
Cash and cash equivalents
Commercial paper
$
17,741
$
—
$
(10
)
$
17,731
Short term investments
Commercial paper
105,174
—
(226
)
104,948
Corporate bonds
31,709
11
(6
)
31,714
Total
$
154,624
$
11
$
(242
)
$
154,393
December 31, 2015
Amortized Cost
Unrealized Gains
Unrealized Losses
Estimated Fair Value
(in thousands)
Cash and cash equivalents
Commercial paper
$
22,744
$
—
$
(5
)
$
22,739
Short term investments
Commercial paper
90,949
—
(102
)
90,847
Corporate bonds
41,503
9
(39
)
41,473
U.S. government agency bonds
8,996
8
—
9,004
Total
$
164,192
$
17
$
(146
)
$
164,063
All of the Company’s marketable securities were classified as held-to-maturity investments and have maturities within one year of June 30, 2016. The gross unrealized losses, estimated fair value and length of time the individual marketable securities were in a continuous loss position for those marketable securities in an unrealized loss position as of June 30, 2016 and December 31, 2015 were as follows:
June 30, 2016
Less Than 12 Months
12 Months or Greater
Total
Estimated Fair Value
Unrealized Loss
Estimated Fair Value
Unrealized
Estimated Fair Value
Unrealized Loss
(in thousands)
Commercial paper
$
122,679
$
(236
)
$
—
$
—
$
122,679
$
(236
)
Corporate bonds
11,837
(6
)
—
—
11,837
(6
)
Total
$
134,516
$
(242
)
$
—
$
—
$
134,516
$
(242
)
December 31, 2015
Less Than 12 Months
12 Months or Greater
Total
Estimated Fair Value
Unrealized Loss
Estimated Fair Value
Unrealized
Estimated Fair Value
Unrealized Loss
(in thousands)
Commercial paper
$
113,586
$
(107
)
$
—
$
—
$
113,586
$
(107
)
Corporate bonds
31,952
(39
)
—
—
31,952
(39
)
Total
$
145,538
$
(146
)
$
—
$
—
$
145,538
$
(146
) During the three and six months ended June 30, 2016 and 2015, the Company did not recognize any other-than-temporary impairment losses related to its marketable securities. The Company’s marketable securities are classified within Level 2 of the fair value hierarchy (see Note 13, Fair Value Measurement,</t>
  </si>
  <si>
    <t>Goodwill and Acquired Intangible Assets</t>
  </si>
  <si>
    <t>Goodwill And Intangible Assets Disclosure [Abstract]</t>
  </si>
  <si>
    <t>5. Goodwill and Acquired Intangible Assets The components of acquired intangible assets as of June 30, 2016 and December 31, 2015 were as follows:
June 30, 2016
December 31, 2015
Gross Carrying Amount
Accumulated Amortization
Net Value
Gross Amount
Accumulated Amortization
Net Value
(in thousands)
Developed technology
$
10,640
$
(8,116
)
$
2,524
$
9,819
$
(6,288
)
$
3,531
Customer and vendor relationships, databases
282,751
(51,967
)
230,784
236,238
(44,192
)
192,046
Trademarks
969
(366
)
603
529
(215
)
314
Other
250
(21
)
229
—
—
—
Total amortizable intangible assets
294,610
(60,470
)
234,140
246,586
(50,695
)
195,891
Indefinite-lived trademarks
89,676
—
89,676
89,676
—
89,676
Total acquired intangible assets
$
384,286
$
(60,470
)
$
323,816
$
336,262
$
(50,695
)
$
285,567
The gross carrying amount and accumulated amortization of the Company’s developed technology intangible assets have been adjusted by $0.9 million as of June 30, 2016 for certain fully amortized assets that are no longer in use. Amortization expense for acquired intangible assets was $5.7 million and $4.7 million for the three months ended June 30, 2016 and 2015, respectively, and $10.7 million and $8.8 million for the six months ended June 30, 2016 and 2015, respectively. Changes in the carrying amount of goodwill during the six months ended June 30, 2016 were as follows:
Goodwill
Accumulated Impairment Losses
Net Book Value
(in thousands)
Balance as of December 31, 2015
396,220
—
396,220
Acquisitions
40,789
—
40,789
Balance as of June 30, 2016
$
437,009
$
—
$
437,009
During the six months ended June 30, 2016, the Company recorded additions to acquired intangible assets of $48.7 million as a result of the acquisition of LABite. The components of the acquired intangibles assets added during the six months ended June 30, 2016 were as follows:
Six Months Ended June 30, 2016
Weighted-Average Amortization Period
(in thousands)
(years)
Customer and vendor relationships
$
46,513
20.0
Developed technology
1,731
1.0
Trademarks
440
2.0
Total
$
48,684
Estimated future amortization expense of acquired intangible assets as of June 30, 2016 was as follows:
(in thousands)
The remainder of 2016
$
10,674
2017
17,828
2018
16,864
2019
15,389
2020
14,987
Thereafter
158,398
Total
$
234,140</t>
  </si>
  <si>
    <t>Property and Equipment</t>
  </si>
  <si>
    <t>Property Plant And Equipment [Abstract]</t>
  </si>
  <si>
    <t>6. Property and Equipment The components of the Company’s property and equipment as of June 30, 2016 and December 31, 2015 were as follows:
June 30, 2016
December 31, 2015
(in thousands)
Computer equipment
$
13,354
$
10,080
Delivery equipment
1,058
555
Furniture and fixtures
2,792
2,092
Developed software
17,656
11,129
Purchased software and digital assets
739
361
Leasehold improvements
10,667
6,050
Construction in progress
2,592
—
Property and equipment
48,858
30,267
Accumulated amortization and depreciation
(16,538
)
(11,185
)
Property and equipment, net
$
32,320
$
19,082
The Company recorded depreciation and amortization expense for property and equipment other than developed software of $1.9 and $2.0 million for the three months ended June 30, 2016 and 2015, respectively, and $3.3 million and $3.4 million for the six months ended June 30, 2016 and 2015, respectively. The Company capitalized developed software costs of $3.7</t>
  </si>
  <si>
    <t>Commitments and Contingencies</t>
  </si>
  <si>
    <t>Commitments And Contingencies Disclosure [Abstract]</t>
  </si>
  <si>
    <t>7. Commitments and Contingencies Legal In August 2011, Ameranth, Inc. (“Ameranth”) filed a patent infringement action against a number of defendants, including Grubhub Holdings Inc., in the U.S. District Court for the Southern District of California (the “Court”), Case No. 3:11-cv-1810 (“’1810 action”). In September 2011, Ameranth amended its complaint in the ’1810 action to also allege patent infringement against Seamless North America, LLC. Ameranth alleged that the Grubhub Holdings Inc. and Seamless North America, LLC ordering systems, products and services infringe claims 12 through 15 of U.S. Patent No. 6,384,850 (“’850 patent”) and claims 11 and 15 of U.S. Patent No. 6,871,325 (“’325 patent”). In March 2012, Ameranth initiated eight additional actions for infringement of a third,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 No trial date has been set for this case and the consolidated district court case remains stayed.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June 30, 2016, as it does not believe a material loss is probable. It is a reasonable possibility that a loss may be incurred; however, the possible range of loss is not estimable given the early stage of the dispute and the uncertainty as to whether the claims at issue are with or without merit, will be settled out of court, or will be determined in the Company’s favor, whether the Company may be required to expend significant management time and financial resources on the defense of such claims, and whether the Company will be able to recover any losses under its insurance policies. In addition to the matter described above, from time to time, the Company is involved in various other legal proceedings arising from the normal course of business activities. For example, in the ordinary course of business, the Company receives labor and employment claims, including those related to misclassification of independent contractors. The Company does not believe these claims will have a material impact on its consolidated financial statements. However, there is no assurance that these claims will not be combined into a collective or class action. Indemnification In connection with the merger of Seamless North America, LLC, Seamless Holdings Corporation and Grubhub Holdings Inc. in August 2013, the Company agreed to indemnify Aramark Holdings Corporation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t>
  </si>
  <si>
    <t>Debt</t>
  </si>
  <si>
    <t>Debt Disclosure [Abstract]</t>
  </si>
  <si>
    <t>8. Debt On April 29, 2016, the Company entered into a secured revolving credit facility (the “Credit Agreement”), which provides for aggregate revolving loans up to $185.0 million, subject to an increase of up to an additional $30 million under certain conditions. The credit facility will be available to the Company until April 28, 2021. There were no borrowings outstanding under the Credit Agreement as of June 30, 2016. Under the Credit Agreement, borrowings bear interest, at the Company’s option, based on LIBOR or an alternate base rate plus a margin. In the case of LIBOR loans the margin ranges between 1.25% and 2.00% and, in the case of alternate base rate loans, between 0.25% and 1.0%, in each case, based upon the Company’s consolidated leverage ratio (as defined in the Credit Agreement). The Company is also required to pay a commitment fee on the undrawn portion available under the revolving loan facility of between 0.20% and 0.30% per annum, based upon the Company’s consolidated leverage ratio. The Company incurred origination fees at closing of the Credit Agreement of $1.5 million, which were recorded in other assets on the condensed consolidated balance sheet and will be amortized over the term of the facility. The Credit Agreement will be used for general corporate purposes, including funding working capital and acquisitions. The Company’s obligations under the Credit Agreement are secured by a lien on substantially all of the tangible and intangible property of the Company and by a pledge of all of the equity interests of the Company’s domestic subsidiaries. The Credit Agreement contains customary covenants that, among other things, require the Company to satisfy certain financial covenants and may restrict the Company’s ability to incur additional debt, pay dividends and make distributions, make certain investments and acquisitions, create liens, transfer and sell material assets and merge or consolidate. Non-compliance with one or more of the covenants could result in the amounts outstanding, if any, under the Credit Agreement becoming immediately due and payable and termination of the commitments. The Company was in compliance with the covenants as of June 30, 2016.</t>
  </si>
  <si>
    <t>Stock-Based Compensation</t>
  </si>
  <si>
    <t>Disclosure Of Compensation Related Costs Sharebased Payments [Abstract]</t>
  </si>
  <si>
    <t>9. Stock-Based Compensation The Company has granted stock options, restricted stock units and restricted stock awards under its incentive plans. Stock-based Compensation Expense The total stock-based compensation expense related to all stock-based awards was $5.5 million and $3.3 million during the three months ended June 30, 2016 and 2015, respectively, and $12.4 million and $6.3 million during the six months ended June 30, 2016 and 2015, respectively. During the six months June 30, 2016 2015 The Company capitalized $0.4 million and $0.1 million during the three months ended million and $0.2 million during the six months ended June 30, 2016 and 2015 , respectively, of stock-based compensation expense as website and software development costs. As of June 30, 2016, $48.0 million of total unrecognized stock-based compensation expense is expected to be recognized over a weighted-average period of 3.1 years. The total unrecognized stock-based compensation expense to be recognized in future periods as of June 30, 2016 does not consider the effect of stock-based awards that may be granted in subsequent periods. Stock Options The Company granted 131,816 and 1,432,597 stock options during the six months ended June 30, 2016 and 2015, respectively. The fair value of each stock option award was estimated based on the assumptions below as of the grant date using the Black-Scholes-Merton option pricing model. Expected volatilities are based on a combination of the historical and implied volatilities of comparable publicly-traded companies and the historical volatility of the Company’s own common stock due to its limited trading history as there The Company uses historical data to estimate option exercises and employee terminations within the valuation model. Separate groups of employees that have similar historical exercise behavior are considered separately for valuation purposes. The expected term of the award is estimated using a simplified method. The risk-free rate for the period within the contractual life of the option is based on the U.S. Treasury yield curve in effect at the time of grant. The assumptions used to determine the fair value of the stock options granted during the six months ended June 30, 2016 and 2015 were as follows:
Six Months Ended June 30,
2016
2015
Weighted-average fair value options granted
$
10.74
$
16.54
Average risk-free interest rate
1.41
%
1.44
%
Expected stock price volatilities
50.3
%
47.0
%
Dividend yield
None
None
Expected stock option life (years)
5.78
6.06
Stock option awards as of December 31, 2015 and June 30, 2016, and changes during the ended , were as follows
Options
Weighted-Average Exercise Price
Aggregate Intrinsic Value (thousands)
Weighted-Average Exercise Term (years)
Outstanding at December 31, 2015
5,078,297
$
19.66
$
41,107
8.21
Granted
131,816
22.54
Forfeited
(627,410
)
26.50
Exercised
(637,763
)
4.50
Outstanding at June 30, 2016
3,944,940
21.12
45,364
7.95
Vested and expected to vest at June 30, 2016
3,255,392
20.36
39,353
7.95
Exercisable at June 30, 2016
1,444,933
$
15.86
$
24,047
6.94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2015 six months 2015 The Company recorded compensation expense for stock options of $3.3 million and $2.7 million for the three months ended June 30, 2016 and 2015 2015 Restricted Stock Units and Restricted Stock Awards Non-vested restricted stock units and restricted stock awards as of December 31, 2015 June 30, 2016 six months June 30, 2016
Restricted Stock Units
Restricted Stock Awards
Shares
Weighted-Average Grant Date Fair Value
Shares
Weighted-Average Grant Date Fair Value
Outstanding at December 31, 2015
888,483
$
27.85
67,744
$
42.01
Granted
773,081
24.97
—
—
Forfeited
(107,725
)
26.79
—
—
Vested
(33,108
)
39.43
(67,744
)
42.01
Outstanding at June 30, 2016
1,520,731
$
26.21
—
$
—
Compensation expense recognized related to restricted stock awards was $0.5 million during the three months ended June 30, 2015 six months June 30, 2016 and 2015 There were no non-vested restricted stock awards or related expense June 30, 2016, compensation expense related to restricted stock units was $2.2 June 30, 2016 six months June 30, 2016 June 30, 2016 June 30, 2016</t>
  </si>
  <si>
    <t>Income Taxes</t>
  </si>
  <si>
    <t>Income Tax Disclosure [Abstract]</t>
  </si>
  <si>
    <t>10. Income Taxes During the six months ended , the Illinois Department of Revenue completed an audit of the Company’s corporate income tax returns for the tax years ended December 31, 2013 and 2012 and proposed no changes. The Company does not expect any additional tax liabilities, penalties and/or interest as a result of the audit .</t>
  </si>
  <si>
    <t>Stockholders' Equity</t>
  </si>
  <si>
    <t>Equity [Abstract]</t>
  </si>
  <si>
    <t>11. Stockholders’ Equity As of June 30, 2016 and December 31, 2015 Common Stock Each holder of common stock has one vote per share of common stock held on all matters that are submitted for stockholder vote. At June 30, 2016 and December 31, 2015 500,000,000 2015 84,979,869 2015 On January 22, 2016, the Company’s Board of Directors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The repurchased stock may be retired or held as authorized but unissued treasury shares. The repurchase authorizations do not obligate the Company to acquire any particular amount of common stock or adopt any particular method of repurchase and may be modified, suspended or terminated at any time at management’s discretion. Repurchased and retired shares will result in an immediate reduction of the outstanding shares used to calculate the weighted-average common shares outstanding for basic and diluted net income per share at the time of the transaction. During the six months ended June 30, 2016, the Company repurchased and retired 724,473 shares of its common stock at a weighted-average share price of $20.37, or an aggregate of $14.8 million. Series A Preferred Stock The Company was authorized to issue 25,000,000 shares of preferred stock. There were no issued or outstanding shares of preferred stock as of June 30, 2016 or December 31, 2015 The Company’s equity as of December 31, 2015 and June 30, 2016 , and changes during the six months ended June 30, 2016 , were as follows:
(in thousands)
Balance at December 31, 2015
$
877,596
Net income
22,738
Currency translation
(792
)
Stock-based compensation
13,227
Repurchases of common stock
(14,774
)
Shares repurchased and retired to satisfy tax withholding upon vesting
(938
)
Tax benefit related to stock-based compensation
18,767
Stock option exercises, net of withholdings and other
2,878
Balance at June 30, 2016
$
918,702</t>
  </si>
  <si>
    <t>Earnings Per Share Attributable to Common Stockholders</t>
  </si>
  <si>
    <t>Earnings Per Share [Abstract]</t>
  </si>
  <si>
    <t>12.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restricted stock units and restricted stock awards, except in cases where the effect of the common stock equivalent would be antidilutive. Potential common stock equivalents consist of common stock issuable upon exercise of stock options and vesting of restricted stock units and restricted stock awards using the treasury stock method. The following tables present the calculation of basic and diluted net income per share attributable to common stockholders for the three and six months ended June 30, 2016 and 2015
Three Months Ended June 30, 2016
Three Months Ended June 30, 2015
Income (Numerator)
Shares (Denominator)
Per Share Amount
Income (Numerator)
Shares (Denominator)
Per Share Amount
(in thousands, except per share data)
Basic EPS
Net income attributable to common stockholders
$
12,805
84,741
$
0.15
$
9,352
84,116
$
0.11
Effect of Dilutive Securities
Stock options
—
836
—
1,702
Restricted stock units and restricted stock awards
—
172
—
15
Diluted EPS
Net income attributable to common stockholders
$
12,805
85,749
$
0.15
$
9,352
85,833
$
0.11
Six Months Ended June 30, 2016
Six Months Ended June 30, 2015
Income (Numerator)
Shares (Denominator)
Per Share Amount
Income (Numerator)
Shares (Denominator)
Per Share Amount
(in thousands, except per share data)
Basic EPS
Net income attributable to common stockholders
$
22,738
84,725
$
0.27
$
19,922
83,449
$
0.24
Effect of Dilutive Securities
Stock options
—
868
—
2,008
Restricted stock units and restricted stock awards
—
131
—
8
Diluted EPS
Net income attributable to common stockholders
$
22,738
85,724
$
0.27
$
19,922
85,465
$
0.23
During the six months ended June 30, 2016, the Company repurchased and retired 724,473 shares of its common stock. The repurchases resulted in a reduction of the outstanding shares used to calculate the weighted-average common shares outstanding for basic and diluted net earnings per share from the dates of the repurchases. See Note 11, Stockholders’ Equity, The number of shares of common stock underlying stock-based awards excluded from the calculation of diluted net income per share attributable to common stockholders because their effect would have been antidilutive for the three and six months ended June 30, 2016 and 2015 were as follows:
Three Months Ended June 30,
Six Months Ended June 30,
2016
2015
2016
2015
Anti-dilutive shares underlying stock-based awards:
Stock options
2,222,692
1,624,168
2,222,692
1,535,768
Restricted stock awards
—
—
—
—
Restricted stock units
83,106
—
12,496
—</t>
  </si>
  <si>
    <t>Fair Value Measurement</t>
  </si>
  <si>
    <t>Fair Value Disclosures [Abstract]</t>
  </si>
  <si>
    <t>13.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and U.S. government agency bonds and certain money market funds are classified as Level 2 within the fair value hierarchy because they are valued using inputs other than quoted prices in active markets that are observable directly or indirectly. Accounts receivable and accounts payable approximate fair value due to their generally short-term maturities. The following table presents the balances of assets measured at fair value on a recurring basis as of June 30, 2016 and December 31, 2015
June 30, 2016
December 31, 2015
Level 1
Level 2
Level 3
Level 1
Level 2
Level 3
(in thousands)
Money market funds
$
—
$
141
$
—
$
—
$
1,083
$
—
Commercial paper
—
122,679
—
—
113,586
—
Corporate bonds
—
31,714
—
—
41,473
—
U.S. government agency bonds
—
—
—
—
9,004
—
Total
$
—
$
154,534
$
—
$
—
$
165,146
$
—
In addition to assets and liabilities that are recorded at fair value on a recurring basis, the Company is required to record certain assets and liabilities at fair value on a nonrecurring basis, generally as a result of acquisitions. See Note 3, Acquisitions</t>
  </si>
  <si>
    <t>Significant Accounting Policies (Policies)</t>
  </si>
  <si>
    <t>Basis of Presentation</t>
  </si>
  <si>
    <t xml:space="preserve">Basis of Present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5 filed with the SEC on February 26, 2016 (the “2015 Form 10-K”). All significant intercompany transactions have been eliminated in consolidation. Operating results for the three and six months ended June 30, 2016 are not necessarily indicative of the results that may be expected for the fiscal year ending December 31, 2016. </t>
  </si>
  <si>
    <t>Use of Estimates</t>
  </si>
  <si>
    <t>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definite lives and other long-lived assets, stock-based compensation and income taxes. Actual results could differ from these estimates. There have been no material changes to the Company’s significant accounting policies described in the 2015 Form 10-K.</t>
  </si>
  <si>
    <t>Recently Issued Accounting Pronouncements</t>
  </si>
  <si>
    <t xml:space="preserve">Recently Issued Accounting Pronouncements In June 2016, the Financial Accounting Standards Board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guidance will be applied using the modified-retrospective approach. The Company is currently evaluating the impact of adoption of ASU 2016-13 on its consolidated financial statements. In March 2016, the 2016-09, “Compensation—Stock Compensation (Topic 718): Improvements to Employee Share-Based Payment Accounting” (“ASU 2016-09”), which simplifies several aspects of the accounting for share-based payment transactions . Under ASU 2016-09, excess tax benefits and tax deficiencies are recognized as income tax expense or benefit in the income statement. ASU 2016-09 also provides entities with the option to elect an accounting policy to continue to estimate forfeitures of stock-based awards over the service period (current GAAP) or account for forfeitures when they occur .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The Company believes the most significant impact of the adoption of ASU 2016-09 to the Company’s consolidated financial statements will be to recognize certain tax benefits or tax shortfalls upon a restricted-stock award or unit vesting or stock option exercise relative to the deferred tax asset position established in the provision for income taxes line of the consolidated statement of operations instead of to consolidated stockholders’ equity. During the six months ended June 30, 2016, and the years ended 2015 and 2014, the Company recorded $18.8 million, $27.8 million and $13.0 million to consolidated stockholders’ equity as tax benefits related to stock-based compensation, respectively . ASU 2016-09 is effective beginning in the first quarter of 2017 with early adoption permitted. The Company plans to adopt ASU 2016-09 during the first quarter of 2017. In February 2016, the FASB issued ASU 2016-02 “Leases (Topic 842)” (“ASU 2016-02”). Under ASU 2016-02, a lessee will recognize in the statement of financial position a liability to make lease payments (the lease liability) and a right-of-use asset for all leases (with the exception of short-term leases) at the commencement date. The recognition, measurement, and presentation of expenses and cash flows arising from a lease under ASU 2016-02 will not significantly change from current GAAP. ASU 2016-02 is effective beginning in the first quarter of 2019 with early adoption permitted. The Company will be required to recognize and measure leases at the beginning of the earliest period presented using a modified retrospective approach. The Company is currently evaluating the impact of adoption of ASU 2016-02 on its consolidated financial statements, but anticipates that it will result in a significant increase in its long-term assets and liabilities and minimal impact to its results of operations and cash flows. In September 2015, the FASB issued Accounting Standards Update No. 2015-16, “Business Combinations (Topic 805): Simplifying the Accounting for Measurement-Period Adjustments” (“ASU 2015-16”), which eliminates the requirement to account for adjustments identified during the measurement-period in a business combination retrospectively. Instead, the acquirer must recognize measurement-period adjustments during the period in which they are identified, including the effect on earnings of any amounts that would have been recorded in previous periods had the purchase accounting been completed at the acquisition date. ASU 2015-16 was effective for and adopted by the Company in the first quarter of 2016. The adoption of ASU 2015-16 eliminates costs related to retrospective application of any measurement-period adjustments that may be identified, but has not had a material impact on the Company’s consolidated financial position, results of operations or cash flows. In April 2015, the FASB issued Accounting Standards Update 2015-05, “Intangibles -Goodwill and Other – Internal Use Software (Subtopic 350-40): Customer’s Accounting for Fees Paid in a Cloud Computing Arrangement” (“ASU 2015-05”), which provides guidance on accounting for fees paid in a cloud computing arrangement. Under ASU 2015-05, if a cloud computing arrangement includes a software license, the software license element should be accounted for consistent with the purchase of other software licenses. If the cloud computing arrangement does not include a software license, it should be accounted for as a service contract. ASU 2015-05 was effective for and adopted by the Company in the first quarter of 2016. The Company elected to apply ASU 2015-05 prospectively; however, its adoption did not have a material impact on the Company’s consolidated financial position, results of operations or cash flows. In April 2015, the FASB issued ASU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 deferred charge (that is, an asset). The recognition and measurement guidance for debt issuance costs are not affected by the amendments in this ASU.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According to ASU 2015-15, debt issuance costs related to line-of-credit arrangements will continue to be deferred and presented as an asset and subsequently amortized ratably over the term of the arrangement. The amendments in ASU 2015-03 and clarifications of ASU 2015-15 are effective for the Company in the first quarter of 2016. The Company entered into a credit agreement on April 29, 2016 (see Note 8, Debt , for additional details). The adoption of the ASUs will not have a material impact on the Company’s consolidated financial position, results of operations or cash flows. In May 2014, the FASB issued Accounting Standards Update No. 2014-09, “Revenue from Contracts with Customers (Topic 606)” (“ASU 2014-09”) ,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2015-14, “Revenue from Contracts with Customers (Topic 606): Deferral of the Effective Date”, which defers the effective date of ASU 2014-09 by one year. In April 2016, the FASB issued Accounting Standards Update No. 2016-10, “ Revenue from Contracts with Customers (Topic 606): Identifying Performance Obligations and Licensing” (“ASU 2016-10”) , which clarifies the implementation guidance on identifying performance obligations and licensing. ASU 2016-10 reduces the cost and complexity of identifying promised goods or services and improves the guidance for determining whether promises are separately identifiable. In May 2016, the FASB issued Accounting Standards Update No. 2016-12, “ Revenue from Contracts with Customers (Topic 606): Narrow-Scope Improvements and Practical Expedients” (“ASU 2016-12”), which amends the guidance in the new revenue standard on collectability, non-cash consideration, presentation of sales tax, and transition. ASU 2014-09, ASU 2016-08, ASU 2016-10 and ASU 2016-12 will be effective for the Company in the first quarter of 2018. Management is currently evaluating the impact the adoption of these ASUs will have on the . </t>
  </si>
  <si>
    <t>Acquisitions (Tables)</t>
  </si>
  <si>
    <t>LABite</t>
  </si>
  <si>
    <t>Business Acquisition [Line Items]</t>
  </si>
  <si>
    <t>Schedule of Acquisition Date Fair Value of Assets and Liabilities</t>
  </si>
  <si>
    <t>The following table summarizes the preliminary purchase price allocation acquisition-date fair values of the assets and liabilities acquired in connection with the LABite acquisition:
(in thousands)
Cash and cash equivalents
$
2,566
Accounts receivable
2,320
Prepaid expenses and other assets
68
Customer and vendor relationships
46,513
Property and equipment
257
Developed technology
1,731
Goodwill
40,789
Trademarks
440
Accounts payable and accrued expenses
(6,232
)
Net deferred tax liability
(19,966
)
Total purchase price plus cash acquired
68,486
Cash acquired
(2,566
)
Net cash paid
$
65,920</t>
  </si>
  <si>
    <t>Dining In, Restaurants on Run and Delivered Dish</t>
  </si>
  <si>
    <t>The following table summarizes the final purchase price allocation acquisition-date fair values of the assets and liabilities acquired in connection with the DiningIn, Restaurants on the Run and Delivered Dish acquisitions:
(in thousands)
Cash and cash equivalents
$
698
Accounts receivable
2,331
Prepaid expenses and other assets
325
Customer and vendor relationships
44,259
Property and equipment
161
Developed technology
4,676
Goodwill
43,432
Trademarks
529
Accounts payable and accrued expenses
(5,826
)
Total purchase price plus cash acquired
90,585
Cash acquired
(698
)
Fair value of common stock issued
(15,980
)
Net cash paid
$
73,907</t>
  </si>
  <si>
    <t>Dining In, Restaurants on the Run, Delivered Dish and LABite</t>
  </si>
  <si>
    <t>Pro Forma Summary of Operation</t>
  </si>
  <si>
    <t>The following unaudited pro forma information presents a summary of the operating results of the Company for the three and six months ended June 30, 2016 and 2015 as if the acquisitions had occurred as of January 1 of the year prior to acquisition:
Three Months Ended June 30,
Six Months Ended June 30,
2016
2015
2016
2015
(in thousands, except per share data)
Revenues
$
122,334
$
95,179
$
241,373
$
193,569
Net income
10,398
9,805
22,513
21,490
Net income per share attributable to common shareholders:
Basic
$
0.12
$
0.12
$
0.27
$
0.26
Diluted
$
0.12
$
0.11
$
0.26
$
0.25</t>
  </si>
  <si>
    <t>Pro Forma Adjustments</t>
  </si>
  <si>
    <t xml:space="preserve">The pro forma adjustments reflect the amortization that would have been recognized for intangible assets, elimination of transaction costs incurred and pro forma tax adjustments for three and six months ended June 30, 2016 and 2015 as follows:
Three Months Ended June 30,
Six Months Ended June 30,
2016
2015
2016
2015
(in thousands)
Depreciation and amortization
$
(829
)
$
920
$
(1,161
)
$
2,383
Transaction costs
(643
)
(134
)
(1,474
)
(700
)
Income tax expense (benefit)
630
(335
)
1,128
(717
) </t>
  </si>
  <si>
    <t>Marketable Securities (Tables)</t>
  </si>
  <si>
    <t>Summary of Held-to-Maturity Marketable Securities</t>
  </si>
  <si>
    <t>The amortized cost, unrealized gains and losses and estimated fair value of the Company’s held-to-maturity marketable securities as of June 30, 2016 and December 31, 2015 were as follows:
June 30, 2016
Amortized Cost
Unrealized Gains
Unrealized Losses
Estimated Fair Value
(in thousands)
Cash and cash equivalents
Commercial paper
$
17,741
$
—
$
(10
)
$
17,731
Short term investments
Commercial paper
105,174
—
(226
)
104,948
Corporate bonds
31,709
11
(6
)
31,714
Total
$
154,624
$
11
$
(242
)
$
154,393
December 31, 2015
Amortized Cost
Unrealized Gains
Unrealized Losses
Estimated Fair Value
(in thousands)
Cash and cash equivalents
Commercial paper
$
22,744
$
—
$
(5
)
$
22,739
Short term investments
Commercial paper
90,949
—
(102
)
90,847
Corporate bonds
41,503
9
(39
)
41,473
U.S. government agency bonds
8,996
8
—
9,004
Total
$
164,192
$
17
$
(146
)
$
164,063</t>
  </si>
  <si>
    <t>Summary of Continuous Unrealized Loss on Marketable Securities</t>
  </si>
  <si>
    <t xml:space="preserve">The gross unrealized losses, estimated fair value and length of time the individual marketable securities were in a continuous loss position for those marketable securities in an unrealized loss position as of June 30, 2016 and December 31, 2015 were as follows:
June 30, 2016
Less Than 12 Months
12 Months or Greater
Total
Estimated Fair Value
Unrealized Loss
Estimated Fair Value
Unrealized
Estimated Fair Value
Unrealized Loss
(in thousands)
Commercial paper
$
122,679
$
(236
)
$
—
$
—
$
122,679
$
(236
)
Corporate bonds
11,837
(6
)
—
—
11,837
(6
)
Total
$
134,516
$
(242
)
$
—
$
—
$
134,516
$
(242
)
December 31, 2015
Less Than 12 Months
12 Months or Greater
Total
Estimated Fair Value
Unrealized Loss
Estimated Fair Value
Unrealized
Estimated Fair Value
Unrealized Loss
(in thousands)
Commercial paper
$
113,586
$
(107
)
$
—
$
—
$
113,586
$
(107
)
Corporate bonds
31,952
(39
)
—
—
31,952
(39
)
Total
$
145,538
$
(146
)
$
—
$
—
$
145,538
$
(146
) </t>
  </si>
  <si>
    <t>Goodwill and Acquired Intangible Assets (Tables)</t>
  </si>
  <si>
    <t>Components of Acquired Intangible Assets (Finite Lived)</t>
  </si>
  <si>
    <t>The components of acquired intangible assets as of June 30, 2016 and December 31, 2015 were as follows:
June 30, 2016
December 31, 2015
Gross Carrying Amount
Accumulated Amortization
Net Value
Gross Amount
Accumulated Amortization
Net Value
(in thousands)
Developed technology
$
10,640
$
(8,116
)
$
2,524
$
9,819
$
(6,288
)
$
3,531
Customer and vendor relationships, databases
282,751
(51,967
)
230,784
236,238
(44,192
)
192,046
Trademarks
969
(366
)
603
529
(215
)
314
Other
250
(21
)
229
—
—
—
Total amortizable intangible assets
294,610
(60,470
)
234,140
246,586
(50,695
)
195,891
Indefinite-lived trademarks
89,676
—
89,676
89,676
—
89,676
Total acquired intangible assets
$
384,286
$
(60,470
)
$
323,816
$
336,262
$
(50,695
)
$
285,567</t>
  </si>
  <si>
    <t>Changes in Carrying Amount of Goodwill</t>
  </si>
  <si>
    <t>Changes in the carrying amount of goodwill during the six months ended June 30, 2016 were as follows:
Goodwill
Accumulated Impairment Losses
Net Book Value
(in thousands)
Balance as of December 31, 2015
396,220
—
396,220
Acquisitions
40,789
—
40,789
Balance as of June 30, 2016
$
437,009
$
—
$
437,009</t>
  </si>
  <si>
    <t>Components of Acquired Intangibles Assets Added During the Period (Finite Lived)</t>
  </si>
  <si>
    <t>The components of the acquired intangibles assets added during the six months ended June 30, 2016 were as follows:
Six Months Ended June 30, 2016
Weighted-Average Amortization Period
(in thousands)
(years)
Customer and vendor relationships
$
46,513
20.0
Developed technology
1,731
1.0
Trademarks
440
2.0
Total
$
48,684</t>
  </si>
  <si>
    <t>Estimated Future Amortization of Acquired Intangible Assets</t>
  </si>
  <si>
    <t>Estimated future amortization expense of acquired intangible assets as of June 30, 2016 was as follows:
(in thousands)
The remainder of 2016
$
10,674
2017
17,828
2018
16,864
2019
15,389
2020
14,987
Thereafter
158,398
Total
$
234,140</t>
  </si>
  <si>
    <t>Property and Equipment (Tables)</t>
  </si>
  <si>
    <t>Components of Property and Equipment</t>
  </si>
  <si>
    <t>The components of the Company’s property and equipment as of June 30, 2016 and December 31, 2015 were as follows:
June 30, 2016
December 31, 2015
(in thousands)
Computer equipment
$
13,354
$
10,080
Delivery equipment
1,058
555
Furniture and fixtures
2,792
2,092
Developed software
17,656
11,129
Purchased software and digital assets
739
361
Leasehold improvements
10,667
6,050
Construction in progress
2,592
—
Property and equipment
48,858
30,267
Accumulated amortization and depreciation
(16,538
)
(11,185
)
Property and equipment, net
$
32,320
$
19,082</t>
  </si>
  <si>
    <t>Stock-Based Compensation (Tables)</t>
  </si>
  <si>
    <t>Assumptions Used to Determine Fair Value of Stock Options Granted</t>
  </si>
  <si>
    <t>The assumptions used to determine the fair value of the stock options granted during the six months ended June 30, 2016 and 2015 were as follows:
Six Months Ended June 30,
2016
2015
Weighted-average fair value options granted
$
10.74
$
16.54
Average risk-free interest rate
1.41
%
1.44
%
Expected stock price volatilities
50.3
%
47.0
%
Dividend yield
None
None
Expected stock option life (years)
5.78
6.06</t>
  </si>
  <si>
    <t>Summary of Stock Option Activity</t>
  </si>
  <si>
    <t>Stock option awards as of December 31, 2015 and June 30, 2016, and changes during the ended , were as follows
Options
Weighted-Average Exercise Price
Aggregate Intrinsic Value (thousands)
Weighted-Average Exercise Term (years)
Outstanding at December 31, 2015
5,078,297
$
19.66
$
41,107
8.21
Granted
131,816
22.54
Forfeited
(627,410
)
26.50
Exercised
(637,763
)
4.50
Outstanding at June 30, 2016
3,944,940
21.12
45,364
7.95
Vested and expected to vest at June 30, 2016
3,255,392
20.36
39,353
7.95
Exercisable at June 30, 2016
1,444,933
$
15.86
$
24,047
6.94</t>
  </si>
  <si>
    <t>Non-vested Restricted Stock Units and Restricted Stock Awards</t>
  </si>
  <si>
    <t>Non-vested restricted stock units and restricted stock awards as of December 31, 2015 June 30, 2016 six months June 30, 2016
Restricted Stock Units
Restricted Stock Awards
Shares
Weighted-Average Grant Date Fair Value
Shares
Weighted-Average Grant Date Fair Value
Outstanding at December 31, 2015
888,483
$
27.85
67,744
$
42.01
Granted
773,081
24.97
—
—
Forfeited
(107,725
)
26.79
—
—
Vested
(33,108
)
39.43
(67,744
)
42.01
Outstanding at June 30, 2016
1,520,731
$
26.21
—
$
—</t>
  </si>
  <si>
    <t>Stockholders' Equity (Tables)</t>
  </si>
  <si>
    <t>Equity and Changes in Equity During Period</t>
  </si>
  <si>
    <t>The Company’s equity as of December 31, 2015 and June 30, 2016 , and changes during the six months ended June 30, 2016 , were as follows:
(in thousands)
Balance at December 31, 2015
$
877,596
Net income
22,738
Currency translation
(792
)
Stock-based compensation
13,227
Repurchases of common stock
(14,774
)
Shares repurchased and retired to satisfy tax withholding upon vesting
(938
)
Tax benefit related to stock-based compensation
18,767
Stock option exercises, net of withholdings and other
2,878
Balance at June 30, 2016
$
918,702</t>
  </si>
  <si>
    <t>Earnings Per Share Attributable to Common Stockholders (Tables)</t>
  </si>
  <si>
    <t>Computation of Basic and Diluted Net Income Per Share</t>
  </si>
  <si>
    <t>The following tables present the calculation of basic and diluted net income per share attributable to common stockholders for the three and six months ended June 30, 2016 and 2015
Three Months Ended June 30, 2016
Three Months Ended June 30, 2015
Income (Numerator)
Shares (Denominator)
Per Share Amount
Income (Numerator)
Shares (Denominator)
Per Share Amount
(in thousands, except per share data)
Basic EPS
Net income attributable to common stockholders
$
12,805
84,741
$
0.15
$
9,352
84,116
$
0.11
Effect of Dilutive Securities
Stock options
—
836
—
1,702
Restricted stock units and restricted stock awards
—
172
—
15
Diluted EPS
Net income attributable to common stockholders
$
12,805
85,749
$
0.15
$
9,352
85,833
$
0.11
Six Months Ended June 30, 2016
Six Months Ended June 30, 2015
Income (Numerator)
Shares (Denominator)
Per Share Amount
Income (Numerator)
Shares (Denominator)
Per Share Amount
(in thousands, except per share data)
Basic EPS
Net income attributable to common stockholders
$
22,738
84,725
$
0.27
$
19,922
83,449
$
0.24
Effect of Dilutive Securities
Stock options
—
868
—
2,008
Restricted stock units and restricted stock awards
—
131
—
8
Diluted EPS
Net income attributable to common stockholders
$
22,738
85,724
$
0.27
$
19,922
85,465
$
0.23</t>
  </si>
  <si>
    <t>Anti-dilutive Securities Excluded from Calculation of Diluted Net Income Per Share</t>
  </si>
  <si>
    <t>The number of shares of common stock underlying stock-based awards excluded from the calculation of diluted net income per share attributable to common stockholders because their effect would have been antidilutive for the three and six months ended June 30, 2016 and 2015 were as follows:
Three Months Ended June 30,
Six Months Ended June 30,
2016
2015
2016
2015
Anti-dilutive shares underlying stock-based awards:
Stock options
2,222,692
1,624,168
2,222,692
1,535,768
Restricted stock awards
—
—
—
—
Restricted stock units
83,106
—
12,496
—</t>
  </si>
  <si>
    <t>Fair Value Measurement (Tables)</t>
  </si>
  <si>
    <t>Schedule of Fair Value Assets Measured on Recurring Basis</t>
  </si>
  <si>
    <t>The following table presents the balances of assets measured at fair value on a recurring basis as of June 30, 2016 and December 31, 2015
June 30, 2016
December 31, 2015
Level 1
Level 2
Level 3
Level 1
Level 2
Level 3
(in thousands)
Money market funds
$
—
$
141
$
—
$
—
$
1,083
$
—
Commercial paper
—
122,679
—
—
113,586
—
Corporate bonds
—
31,714
—
—
41,473
—
U.S. government agency bonds
—
—
—
—
9,004
—
Total
$
—
$
154,534
$
—
$
—
$
165,146
$
—</t>
  </si>
  <si>
    <t>Computation of Basic and Diluted Net Income Per Share (Detail) - USD ($) $ / shares in Units, shares in Thousands, $ in Thousands</t>
  </si>
  <si>
    <t>Basic EPS</t>
  </si>
  <si>
    <t>Diluted EPS</t>
  </si>
  <si>
    <t>Basic EPS, Shares</t>
  </si>
  <si>
    <t>Weighted average number of shares outstanding, basic</t>
  </si>
  <si>
    <t>Diluted EPS, shares</t>
  </si>
  <si>
    <t>Weighted average number of shares outstanding, diluted</t>
  </si>
  <si>
    <t>Basic EPS, per share amount</t>
  </si>
  <si>
    <t>Net income attributable to common stockholders, per share amount</t>
  </si>
  <si>
    <t>Diluted EPS, per share amount</t>
  </si>
  <si>
    <t>Net income attributable to common stockholders plus assumed conversions, per share amount</t>
  </si>
  <si>
    <t>Stock Options</t>
  </si>
  <si>
    <t>Effect of Dilutive Securities, shares</t>
  </si>
  <si>
    <t>Stock options, Restricted stock units and restricted stock awards, shares</t>
  </si>
  <si>
    <t>Restricted Stock Units and Restricted Stock Awards</t>
  </si>
  <si>
    <t>Significant Accounting Policies - Additional Information (Detail) - USD ($) $ in Thousands</t>
  </si>
  <si>
    <t>12 Months Ended</t>
  </si>
  <si>
    <t>Dec. 31, 2014</t>
  </si>
  <si>
    <t>Tax benefit related to stock-based compensation</t>
  </si>
  <si>
    <t>Acquisitions - Additional Information (Detail) - USD ($) $ in Thousands</t>
  </si>
  <si>
    <t>May 05, 2016</t>
  </si>
  <si>
    <t>Dec. 04, 2015</t>
  </si>
  <si>
    <t>Feb. 27, 2015</t>
  </si>
  <si>
    <t>Feb. 04, 2015</t>
  </si>
  <si>
    <t>Net cash payments to acquire businesses</t>
  </si>
  <si>
    <t>Goodwill related to acquisition</t>
  </si>
  <si>
    <t>General and administrative expenses</t>
  </si>
  <si>
    <t>Direct and indirect expense incurred related to acquisitions</t>
  </si>
  <si>
    <t>Cash acquired in business acquisition</t>
  </si>
  <si>
    <t>Acquisition date</t>
  </si>
  <si>
    <t>May 5,
		2016</t>
  </si>
  <si>
    <t>Goodwill expected to be deductible for income tax purposes</t>
  </si>
  <si>
    <t>DiningIn</t>
  </si>
  <si>
    <t>Feb. 4,
		2015</t>
  </si>
  <si>
    <t>Restaurants on the Run, Inc</t>
  </si>
  <si>
    <t>Feb. 27,
		2015</t>
  </si>
  <si>
    <t>Delivered Dish</t>
  </si>
  <si>
    <t>Dec. 4,
		2015</t>
  </si>
  <si>
    <t>Business acquisition, transaction value</t>
  </si>
  <si>
    <t>Dining In, Restaurants on Run and Delivered Dish | Common stock</t>
  </si>
  <si>
    <t>Business acquisitions, share issued</t>
  </si>
  <si>
    <t>Schedule of Acquisition-Date Fair Value of Assets and Liabilities (Detail) - USD ($) $ in Thousands</t>
  </si>
  <si>
    <t>Fair value of common stock issued</t>
  </si>
  <si>
    <t>Net cash paid</t>
  </si>
  <si>
    <t>Intangible assets</t>
  </si>
  <si>
    <t>Property and equipment</t>
  </si>
  <si>
    <t>Accounts payable and accrued expenses</t>
  </si>
  <si>
    <t>Net deferred tax liability</t>
  </si>
  <si>
    <t>Total purchase price plus cash acquired</t>
  </si>
  <si>
    <t>Cash acquired</t>
  </si>
  <si>
    <t>Customer and vendor relationships | LABite</t>
  </si>
  <si>
    <t>Customer and vendor relationships | Dining In, Restaurants on Run and Delivered Dish</t>
  </si>
  <si>
    <t>Developed technology | LABite</t>
  </si>
  <si>
    <t>Developed technology | Dining In, Restaurants on Run and Delivered Dish</t>
  </si>
  <si>
    <t>Trademarks | LABite</t>
  </si>
  <si>
    <t>Trademarks | Dining In, Restaurants on Run and Delivered Dish</t>
  </si>
  <si>
    <t>Pro forma Summary of Operation (Detail) - Dining In, Restaurants on the Run, Delivered Dish and LABite - USD ($) $ / shares in Units, $ in Thousands</t>
  </si>
  <si>
    <t>Net income per share attributable to common shareholders:</t>
  </si>
  <si>
    <t>Pro Forma Adjustments for Additional Amortization of That Would Have Been Recognized on the Intangible Assets (Detail) - USD ($) $ in Thousands</t>
  </si>
  <si>
    <t>Business Acquisition Pro Forma Information Nonrecurring Adjustment [Line Items]</t>
  </si>
  <si>
    <t>Income tax expense (benefit)</t>
  </si>
  <si>
    <t>Dining In, Restaurants on the Run, Delivered Dish and LABite | Pro Forma</t>
  </si>
  <si>
    <t>Transaction costs</t>
  </si>
  <si>
    <t>Summary of Held-to-Maturity Marketable Securities (Detail) - USD ($) $ in Thousands</t>
  </si>
  <si>
    <t>Schedule Of Held To Maturity Securities [Line Items]</t>
  </si>
  <si>
    <t>Amortized Cost</t>
  </si>
  <si>
    <t>Unrealized Gains</t>
  </si>
  <si>
    <t>Unrealized Losses</t>
  </si>
  <si>
    <t>Estimated Fair Value</t>
  </si>
  <si>
    <t>Commercial Paper | Cash and Cash Equivalents</t>
  </si>
  <si>
    <t>Commercial Paper | Short Term Investments</t>
  </si>
  <si>
    <t>Corporate Bonds | Short Term Investments</t>
  </si>
  <si>
    <t>U.S. Government Agency Bonds | Short Term Investments</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Marketable Securities - Additional Information (Detail) - USD ($)</t>
  </si>
  <si>
    <t>Other-than-temporary impairment losses related to marketable securities</t>
  </si>
  <si>
    <t>Components of Acquired Intangible Assets (Detail) - USD ($) $ in Thousands</t>
  </si>
  <si>
    <t>Schedule Of Finite And Indefinite Lived Intangible Assets [Line Items]</t>
  </si>
  <si>
    <t>Amortizable intangible assets, Gross Carrying Amount</t>
  </si>
  <si>
    <t>Amortizable intangible assets, Accumulated Amortization</t>
  </si>
  <si>
    <t>Amortizable intangible assets, Net Carrying Value</t>
  </si>
  <si>
    <t>Indefinite-lived trademarks</t>
  </si>
  <si>
    <t>Total acquired intangible assets, Gross Carrying Amount</t>
  </si>
  <si>
    <t>Total acquired intangible assets, Net Carrying Value</t>
  </si>
  <si>
    <t>Developed technology</t>
  </si>
  <si>
    <t>Customer and vendor relationships, databases</t>
  </si>
  <si>
    <t>Trademarks</t>
  </si>
  <si>
    <t>Goodwill and Acquired Intangible Assets - Additional Information (Detail) - USD ($) $ in Thousands</t>
  </si>
  <si>
    <t>Finite Lived Intangible Assets [Line Items]</t>
  </si>
  <si>
    <t>Gross carrying amount of intangible assets</t>
  </si>
  <si>
    <t>Intangible assets amortization expense</t>
  </si>
  <si>
    <t>Acquired other intangible assets</t>
  </si>
  <si>
    <t>Developed technology | Fully amortized assets</t>
  </si>
  <si>
    <t>Schedule of Carrying Amount of Goodwill (Detail) $ in Thousands</t>
  </si>
  <si>
    <t>Jun. 30, 2016USD ($)</t>
  </si>
  <si>
    <t>Goodwill, beginning</t>
  </si>
  <si>
    <t>Goodwill, Acquisition</t>
  </si>
  <si>
    <t>Goodwill, ending</t>
  </si>
  <si>
    <t>Net book value, beginning</t>
  </si>
  <si>
    <t>Net book value, Acquisition</t>
  </si>
  <si>
    <t>Net book value, ending</t>
  </si>
  <si>
    <t>Components of Acquired Intangibles Assets Added During the Period (Detail) - LABite - USD ($) $ in Thousands</t>
  </si>
  <si>
    <t>Customer and vendor relationships</t>
  </si>
  <si>
    <t>Weighted-Average Amortization Period</t>
  </si>
  <si>
    <t>20 years</t>
  </si>
  <si>
    <t>1 year</t>
  </si>
  <si>
    <t>2 years</t>
  </si>
  <si>
    <t>Estimated Future Amortization of Acquired Intangible Assets (Detail) - USD ($) $ in Thousands</t>
  </si>
  <si>
    <t>The remainder of 2016</t>
  </si>
  <si>
    <t>Thereafter</t>
  </si>
  <si>
    <t>Components of Property and Equipment (Detail) - USD ($) $ in Thousands</t>
  </si>
  <si>
    <t>Property Plant And Equipment [Line Items]</t>
  </si>
  <si>
    <t>Accumulated amortization and depreciation</t>
  </si>
  <si>
    <t>Property and equipment, net</t>
  </si>
  <si>
    <t>Computer equipment</t>
  </si>
  <si>
    <t>Delivery equipment</t>
  </si>
  <si>
    <t>Furniture and fixtures</t>
  </si>
  <si>
    <t>Developed software</t>
  </si>
  <si>
    <t>Purchased Software And Digital Assets</t>
  </si>
  <si>
    <t>Leasehold improvements</t>
  </si>
  <si>
    <t>Construction in progress</t>
  </si>
  <si>
    <t>Property and Equipment - Additional Information (Detail) - USD ($) $ in Thousands</t>
  </si>
  <si>
    <t>Capitalized developed software costs</t>
  </si>
  <si>
    <t>Accelerated depreciation and amortization expense</t>
  </si>
  <si>
    <t>Property And Equipment Excluding Developed Software</t>
  </si>
  <si>
    <t>Commitments and Contingencies - Additional Information (Detail) $ in Millions</t>
  </si>
  <si>
    <t>Maximum | Merger Income Tax Consequences</t>
  </si>
  <si>
    <t>Loss Contingencies [Line Items]</t>
  </si>
  <si>
    <t>Indemnification related to business combination</t>
  </si>
  <si>
    <t>Debt - Additional Information (Detail) - Credit Agreement - USD ($)</t>
  </si>
  <si>
    <t>Apr. 29, 2016</t>
  </si>
  <si>
    <t>Line Of Credit Facility [Line Items]</t>
  </si>
  <si>
    <t>Secured revolving credit facility, maximum borrowing capacity</t>
  </si>
  <si>
    <t>Secured revolving credit facility, expiration date</t>
  </si>
  <si>
    <t>Apr. 28,
		2021</t>
  </si>
  <si>
    <t>Secured revolving credit facility, outstanding amount</t>
  </si>
  <si>
    <t>Secured revolving credit facility, borrowings interest rate description</t>
  </si>
  <si>
    <t>Borrowings bear interest, at the Company’s option, based on LIBOR or an alternate a base rate plus a margin.</t>
  </si>
  <si>
    <t>Secured revolving credit facility, origination fee</t>
  </si>
  <si>
    <t>Maximum</t>
  </si>
  <si>
    <t>Secured revolving credit facility, additional borrowing capacity</t>
  </si>
  <si>
    <t>Secured revolving credit facility, commitment fee on undrawn portion available</t>
  </si>
  <si>
    <t>0.30%</t>
  </si>
  <si>
    <t>Maximum | LIBOR</t>
  </si>
  <si>
    <t>Secured revolving credit facility, variable rate</t>
  </si>
  <si>
    <t>2.00%</t>
  </si>
  <si>
    <t>Maximum | Base Rate</t>
  </si>
  <si>
    <t>1.00%</t>
  </si>
  <si>
    <t>Minimum</t>
  </si>
  <si>
    <t>0.20%</t>
  </si>
  <si>
    <t>Minimum | LIBOR</t>
  </si>
  <si>
    <t>1.25%</t>
  </si>
  <si>
    <t>Minimum | Base Rate</t>
  </si>
  <si>
    <t>0.25%</t>
  </si>
  <si>
    <t>Stock-Based Compensation - Additional Information (Detail) - USD ($)</t>
  </si>
  <si>
    <t>Share Based Compensation Arrangement By Share Based Payment Award [Line Items]</t>
  </si>
  <si>
    <t>Excess tax benefit related to stock-based compensation, decrease in operating activities</t>
  </si>
  <si>
    <t>Total unrecognized stock-based compensation expense</t>
  </si>
  <si>
    <t>Unrecognized compensation expense recognition period</t>
  </si>
  <si>
    <t>3 years 1 month 6 days</t>
  </si>
  <si>
    <t>Options, Granted</t>
  </si>
  <si>
    <t>Aggregate intrinsic value of awards exercised</t>
  </si>
  <si>
    <t>2 years 9 months 18 days</t>
  </si>
  <si>
    <t>Unrecognized stock-based compensation expense</t>
  </si>
  <si>
    <t>Restricted Stock Awards</t>
  </si>
  <si>
    <t>Fair value of awards vested during the period</t>
  </si>
  <si>
    <t>Unrecognized compensation expense related to share based awards other than options</t>
  </si>
  <si>
    <t>Non-vested restricted stock units or awards</t>
  </si>
  <si>
    <t>Weighted average grant date fair value</t>
  </si>
  <si>
    <t>Restricted Stock Units</t>
  </si>
  <si>
    <t>3 years 4 months 24 days</t>
  </si>
  <si>
    <t>Website and software development cost</t>
  </si>
  <si>
    <t>Stock-based compensation capitalized as website and software development cost</t>
  </si>
  <si>
    <t>Assumptions Used to Determine Fair Value of Stock Options Granted (Detail) - $ / shares</t>
  </si>
  <si>
    <t>Weighted-average fair value options granted</t>
  </si>
  <si>
    <t>Average risk-free interest rate</t>
  </si>
  <si>
    <t>1.41%</t>
  </si>
  <si>
    <t>1.44%</t>
  </si>
  <si>
    <t>Expected stock price volatilities</t>
  </si>
  <si>
    <t>50.30%</t>
  </si>
  <si>
    <t>47.00%</t>
  </si>
  <si>
    <t>Dividend yield</t>
  </si>
  <si>
    <t>0.00%</t>
  </si>
  <si>
    <t>Expected stock option life (years)</t>
  </si>
  <si>
    <t>5 years 9 months 11 days</t>
  </si>
  <si>
    <t>6 years 22 days</t>
  </si>
  <si>
    <t>Stock Option Activity (Detail) - USD ($) $ / shares in Units, $ in Thousands</t>
  </si>
  <si>
    <t>Options</t>
  </si>
  <si>
    <t>Options, Beginning Balance</t>
  </si>
  <si>
    <t>Options, Forfeited</t>
  </si>
  <si>
    <t>Options, Exercised</t>
  </si>
  <si>
    <t>Options, Ending Balance</t>
  </si>
  <si>
    <t>Options, Vested and expected to vest</t>
  </si>
  <si>
    <t>Options, Exercisable</t>
  </si>
  <si>
    <t>Weighted Average Exercise Price</t>
  </si>
  <si>
    <t>Weighted Average Exercise Price, Beginning Balance</t>
  </si>
  <si>
    <t>Weighted Average Exercise Price, Granted</t>
  </si>
  <si>
    <t>Weighted Average Exercise Price, Forfeited</t>
  </si>
  <si>
    <t>Weighted Average Exercise Price, Exercised</t>
  </si>
  <si>
    <t>Weighted Average Exercise Price, Ending Balance</t>
  </si>
  <si>
    <t>Weighted Average Exercise Price, Vested and expected to vest</t>
  </si>
  <si>
    <t>Weighted Average Exercise Price, Exercisable</t>
  </si>
  <si>
    <t>Aggregate Intrinsic Value/Weighted Average Exercise Term</t>
  </si>
  <si>
    <t>Aggregate Intrinsic Value</t>
  </si>
  <si>
    <t>Aggregate Intrinsic Value, Vested and expected to vest</t>
  </si>
  <si>
    <t>Aggregate Intrinsic Value, Exercisable</t>
  </si>
  <si>
    <t>Weighted Average Exercise Term, Outstanding Balance</t>
  </si>
  <si>
    <t>7 years 11 months 12 days</t>
  </si>
  <si>
    <t>8 years 2 months 16 days</t>
  </si>
  <si>
    <t>Weighted Average Exercise Term, Vested and expected to vest</t>
  </si>
  <si>
    <t>Weighted Average Exercise Term, Exercisable</t>
  </si>
  <si>
    <t>6 years 11 months 9 days</t>
  </si>
  <si>
    <t>Non-vested Restricted Stock Units and Restricted Stock Awards (Detail)</t>
  </si>
  <si>
    <t>Jun. 30, 2016$ / sharesshares</t>
  </si>
  <si>
    <t>Shares, Beginning Balance | shares</t>
  </si>
  <si>
    <t>Shares, Granted | shares</t>
  </si>
  <si>
    <t>Shares, Forfeited | shares</t>
  </si>
  <si>
    <t>Shares, Vested | shares</t>
  </si>
  <si>
    <t>Shares, Ending Balance | shares</t>
  </si>
  <si>
    <t>Weighted Average Grant Date Fair Value, Beginning Balance | $ / shares</t>
  </si>
  <si>
    <t>Weighted Average Grant Date Fair Value, Granted | $ / shares</t>
  </si>
  <si>
    <t>Weighted Average Grant Date Fair Value, Forfeited | $ / shares</t>
  </si>
  <si>
    <t>Weighted Average Grant Date Fair Value, Vested | $ / shares</t>
  </si>
  <si>
    <t>Weighted Average Grant Date Fair Value, Ending Balance | $ / shares</t>
  </si>
  <si>
    <t>Income Taxes - Additional Information (Detail)</t>
  </si>
  <si>
    <t>Income tax examination description</t>
  </si>
  <si>
    <t>During the six months ended June 30, 2016, the Illinois Department of Revenue completed an audit of the Company’s corporate income tax returns for the tax years ended December 31, 2013 and 2012 and proposed no changes. The Company does not expect any additional tax liabilities, penalties and/or interest as a result of the audit.</t>
  </si>
  <si>
    <t>Stockholders' Equity - Additional Information (Detail) - USD ($)</t>
  </si>
  <si>
    <t>Jan. 22, 2016</t>
  </si>
  <si>
    <t>Class Of Stock [Line Items]</t>
  </si>
  <si>
    <t>Number of votes per share</t>
  </si>
  <si>
    <t>one vote per share</t>
  </si>
  <si>
    <t>Treasury stock, shares</t>
  </si>
  <si>
    <t>Common stock repurchased and retired</t>
  </si>
  <si>
    <t>Common stock</t>
  </si>
  <si>
    <t>Stock repurchase program, announced date</t>
  </si>
  <si>
    <t>Jan. 25,
		2016</t>
  </si>
  <si>
    <t>Common stock repurchased and retired, Shares</t>
  </si>
  <si>
    <t>Common stock repurchased and retired, Average Price Paid per Share</t>
  </si>
  <si>
    <t>Maximum | Common stock</t>
  </si>
  <si>
    <t>Authorized to repurchase of common stock</t>
  </si>
  <si>
    <t>Equity and Changes in Equity During Period (Detail) - USD ($) $ in Thousands</t>
  </si>
  <si>
    <t>Balance at beginning of period</t>
  </si>
  <si>
    <t>Currency translation</t>
  </si>
  <si>
    <t>Shares repurchased and retired to satisfy tax withholding upon vesting</t>
  </si>
  <si>
    <t>Stock option exercises, net of withholdings and other</t>
  </si>
  <si>
    <t>Balance at end of period</t>
  </si>
  <si>
    <t>Earnings Per Share Attributable to Common Stockholders - Additional Information (Detail)</t>
  </si>
  <si>
    <t>Jun. 30, 2016shares</t>
  </si>
  <si>
    <t>Anti-dilutive Securities Excluded from Calculation of Diluted Net Income Per Share (Detail) - shares</t>
  </si>
  <si>
    <t>Anti-dilutive shares underlying stock-based awards:</t>
  </si>
  <si>
    <t>Anti-dilutive shares underlying stock-based awards</t>
  </si>
  <si>
    <t>Schedule of Fair Value Assets Measured on Recurring Basis (Detail) - Fair Value, Measurements, Recurring - Level 2 - USD ($) $ in Thousands</t>
  </si>
  <si>
    <t>Fair Value Assets And Liabilities Measured On Recurring And Nonrecurring Basis [Line Items]</t>
  </si>
  <si>
    <t>Assets, fair value disclosure</t>
  </si>
  <si>
    <t>Money Market Funds</t>
  </si>
  <si>
    <t>U.S. Government Agency Bon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4109</v>
      </c>
    </row>
    <row spans="1:3" r="12">
      <c t="s" s="4" r="A12">
        <v>19</v>
      </c>
      <c t="s" s="4" r="B12">
        <v>20</v>
      </c>
    </row>
    <row spans="1:3" r="13">
      <c t="s" s="4" r="A13">
        <v>21</v>
      </c>
      <c t="s" s="4" r="B13">
        <v>22</v>
      </c>
    </row>
    <row spans="1:3" r="14">
      <c t="s" s="4" r="A14">
        <v>23</v>
      </c>
      <c t="n" s="6" r="C14">
        <v>85210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2924</v>
      </c>
      <c t="n" s="7" r="C3">
        <v>169293</v>
      </c>
    </row>
    <row spans="1:3" r="4">
      <c t="s" s="4" r="A4">
        <v>28</v>
      </c>
      <c t="n" s="6" r="B4">
        <v>136883</v>
      </c>
      <c t="n" s="6" r="C4">
        <v>141448</v>
      </c>
    </row>
    <row spans="1:3" r="5">
      <c t="s" s="4" r="A5">
        <v>29</v>
      </c>
      <c t="n" s="6" r="B5">
        <v>57087</v>
      </c>
      <c t="n" s="6" r="C5">
        <v>42051</v>
      </c>
    </row>
    <row spans="1:3" r="6">
      <c t="s" s="4" r="A6">
        <v>30</v>
      </c>
      <c t="n" s="6" r="B6">
        <v>6602</v>
      </c>
      <c t="n" s="6" r="C6">
        <v>3482</v>
      </c>
    </row>
    <row spans="1:3" r="7">
      <c t="s" s="4" r="A7">
        <v>31</v>
      </c>
      <c t="n" s="6" r="B7">
        <v>333496</v>
      </c>
      <c t="n" s="6" r="C7">
        <v>356274</v>
      </c>
    </row>
    <row spans="1:3" r="8">
      <c t="s" s="3" r="A8">
        <v>32</v>
      </c>
    </row>
    <row spans="1:3" r="9">
      <c t="s" s="4" r="A9">
        <v>33</v>
      </c>
      <c t="n" s="6" r="B9">
        <v>32320</v>
      </c>
      <c t="n" s="6" r="C9">
        <v>19082</v>
      </c>
    </row>
    <row spans="1:3" r="10">
      <c t="s" s="3" r="A10">
        <v>34</v>
      </c>
    </row>
    <row spans="1:3" r="11">
      <c t="s" s="4" r="A11">
        <v>35</v>
      </c>
      <c t="n" s="6" r="B11">
        <v>5218</v>
      </c>
      <c t="n" s="6" r="C11">
        <v>3105</v>
      </c>
    </row>
    <row spans="1:3" r="12">
      <c t="s" s="4" r="A12">
        <v>36</v>
      </c>
      <c t="n" s="6" r="B12">
        <v>437009</v>
      </c>
      <c t="n" s="6" r="C12">
        <v>396220</v>
      </c>
    </row>
    <row spans="1:3" r="13">
      <c t="s" s="4" r="A13">
        <v>37</v>
      </c>
      <c t="n" s="6" r="B13">
        <v>323816</v>
      </c>
      <c t="n" s="6" r="C13">
        <v>285567</v>
      </c>
    </row>
    <row spans="1:3" r="14">
      <c t="s" s="4" r="A14">
        <v>38</v>
      </c>
      <c t="n" s="6" r="B14">
        <v>766043</v>
      </c>
      <c t="n" s="6" r="C14">
        <v>684892</v>
      </c>
    </row>
    <row spans="1:3" r="15">
      <c t="s" s="4" r="A15">
        <v>39</v>
      </c>
      <c t="n" s="6" r="B15">
        <v>1131859</v>
      </c>
      <c t="n" s="6" r="C15">
        <v>1060248</v>
      </c>
    </row>
    <row spans="1:3" r="16">
      <c t="s" s="3" r="A16">
        <v>40</v>
      </c>
    </row>
    <row spans="1:3" r="17">
      <c t="s" s="4" r="A17">
        <v>41</v>
      </c>
      <c t="n" s="6" r="B17">
        <v>71276</v>
      </c>
      <c t="n" s="6" r="C17">
        <v>64326</v>
      </c>
    </row>
    <row spans="1:3" r="18">
      <c t="s" s="4" r="A18">
        <v>42</v>
      </c>
      <c t="n" s="6" r="B18">
        <v>11282</v>
      </c>
      <c t="n" s="6" r="C18">
        <v>8189</v>
      </c>
    </row>
    <row spans="1:3" r="19">
      <c t="s" s="4" r="A19">
        <v>43</v>
      </c>
      <c t="n" s="6" r="B19">
        <v>6118</v>
      </c>
      <c t="n" s="6" r="C19">
        <v>4841</v>
      </c>
    </row>
    <row spans="1:3" r="20">
      <c t="s" s="4" r="A20">
        <v>44</v>
      </c>
      <c t="n" s="6" r="B20">
        <v>1020</v>
      </c>
      <c t="n" s="6" r="C20">
        <v>426</v>
      </c>
    </row>
    <row spans="1:3" r="21">
      <c t="s" s="4" r="A21">
        <v>45</v>
      </c>
      <c t="n" s="6" r="B21">
        <v>14267</v>
      </c>
      <c t="n" s="6" r="C21">
        <v>11830</v>
      </c>
    </row>
    <row spans="1:3" r="22">
      <c t="s" s="4" r="A22">
        <v>46</v>
      </c>
      <c t="n" s="6" r="B22">
        <v>103963</v>
      </c>
      <c t="n" s="6" r="C22">
        <v>89612</v>
      </c>
    </row>
    <row spans="1:3" r="23">
      <c t="s" s="3" r="A23">
        <v>47</v>
      </c>
    </row>
    <row spans="1:3" r="24">
      <c t="s" s="4" r="A24">
        <v>48</v>
      </c>
      <c t="n" s="6" r="B24">
        <v>103376</v>
      </c>
      <c t="n" s="6" r="C24">
        <v>87584</v>
      </c>
    </row>
    <row spans="1:3" r="25">
      <c t="s" s="4" r="A25">
        <v>45</v>
      </c>
      <c t="n" s="6" r="B25">
        <v>5818</v>
      </c>
      <c t="n" s="6" r="C25">
        <v>5456</v>
      </c>
    </row>
    <row spans="1:3" r="26">
      <c t="s" s="4" r="A26">
        <v>49</v>
      </c>
      <c t="n" s="6" r="B26">
        <v>109194</v>
      </c>
      <c t="n" s="6" r="C26">
        <v>93040</v>
      </c>
    </row>
    <row spans="1:3" r="27">
      <c t="s" s="4" r="A27">
        <v>50</v>
      </c>
      <c t="s" s="4" r="B27">
        <v>51</v>
      </c>
      <c t="s" s="4" r="C27">
        <v>51</v>
      </c>
    </row>
    <row spans="1:3" r="28">
      <c t="s" s="3" r="A28">
        <v>52</v>
      </c>
    </row>
    <row spans="1:3" r="29">
      <c t="s" s="4" r="A29">
        <v>53</v>
      </c>
      <c t="s" s="4" r="B29">
        <v>51</v>
      </c>
      <c t="s" s="4" r="C29">
        <v>51</v>
      </c>
    </row>
    <row spans="1:3" r="30">
      <c t="s" s="4" r="A30">
        <v>54</v>
      </c>
      <c t="n" s="6" r="B30">
        <v>8</v>
      </c>
      <c t="n" s="6" r="C30">
        <v>8</v>
      </c>
    </row>
    <row spans="1:3" r="31">
      <c t="s" s="4" r="A31">
        <v>55</v>
      </c>
      <c t="n" s="6" r="B31">
        <v>-1396</v>
      </c>
      <c t="n" s="6" r="C31">
        <v>-604</v>
      </c>
    </row>
    <row spans="1:3" r="32">
      <c t="s" s="4" r="A32">
        <v>56</v>
      </c>
      <c t="n" s="6" r="B32">
        <v>778452</v>
      </c>
      <c t="n" s="6" r="C32">
        <v>759292</v>
      </c>
    </row>
    <row spans="1:3" r="33">
      <c t="s" s="4" r="A33">
        <v>57</v>
      </c>
      <c t="n" s="6" r="B33">
        <v>141638</v>
      </c>
      <c t="n" s="6" r="C33">
        <v>118900</v>
      </c>
    </row>
    <row spans="1:3" r="34">
      <c t="s" s="4" r="A34">
        <v>58</v>
      </c>
      <c t="n" s="6" r="B34">
        <v>918702</v>
      </c>
      <c t="n" s="6" r="C34">
        <v>877596</v>
      </c>
    </row>
    <row spans="1:3" r="35">
      <c t="s" s="4" r="A35">
        <v>59</v>
      </c>
      <c t="n" s="7" r="B35">
        <v>1131859</v>
      </c>
      <c t="n" s="7" r="C35">
        <v>1060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37</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80"/>
  </cols>
  <sheetData>
    <row spans="1:2" r="1">
      <c t="s" s="1" r="A1">
        <v>179</v>
      </c>
      <c t="s" s="2" r="B1">
        <v>1</v>
      </c>
    </row>
    <row spans="1:2" r="2">
      <c t="s" s="2" r="B2">
        <v>2</v>
      </c>
    </row>
    <row spans="1:2" r="3">
      <c t="s" s="4" r="A3">
        <v>180</v>
      </c>
    </row>
    <row spans="1:2" r="4">
      <c t="s" s="3" r="A4">
        <v>181</v>
      </c>
    </row>
    <row spans="1:2" r="5">
      <c t="s" s="4" r="A5">
        <v>182</v>
      </c>
      <c t="s" s="4" r="B5">
        <v>183</v>
      </c>
    </row>
    <row spans="1:2" r="6">
      <c t="s" s="4" r="A6">
        <v>184</v>
      </c>
    </row>
    <row spans="1:2" r="7">
      <c t="s" s="3" r="A7">
        <v>181</v>
      </c>
    </row>
    <row spans="1:2" r="8">
      <c t="s" s="4" r="A8">
        <v>182</v>
      </c>
      <c t="s" s="4" r="B8">
        <v>185</v>
      </c>
    </row>
    <row spans="1:2" r="9">
      <c t="s" s="4" r="A9">
        <v>186</v>
      </c>
    </row>
    <row spans="1:2" r="10">
      <c t="s" s="3" r="A10">
        <v>181</v>
      </c>
    </row>
    <row spans="1:2" r="11">
      <c t="s" s="4" r="A11">
        <v>187</v>
      </c>
      <c t="s" s="4" r="B11">
        <v>188</v>
      </c>
    </row>
    <row spans="1:2" r="12">
      <c t="s" s="4" r="A12">
        <v>189</v>
      </c>
      <c t="s" s="4" r="B12">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91</v>
      </c>
      <c t="s" s="2" r="B1">
        <v>1</v>
      </c>
    </row>
    <row spans="1:2" r="2">
      <c t="s" s="2" r="B2">
        <v>2</v>
      </c>
    </row>
    <row spans="1:2" r="3">
      <c t="s" s="3" r="A3">
        <v>143</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6</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5</v>
      </c>
      <c t="s" s="2" r="B1">
        <v>1</v>
      </c>
    </row>
    <row spans="1:2" r="2">
      <c t="s" s="2" r="B2">
        <v>2</v>
      </c>
    </row>
    <row spans="1:2" r="3">
      <c t="s" s="3" r="A3">
        <v>149</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08</v>
      </c>
      <c t="s" s="2" r="B1">
        <v>1</v>
      </c>
    </row>
    <row spans="1:2" r="2">
      <c t="s" s="2" r="B2">
        <v>2</v>
      </c>
    </row>
    <row spans="1:2" r="3">
      <c t="s" s="3" r="A3">
        <v>158</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3" r="A3">
        <v>164</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7</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3</v>
      </c>
      <c t="s" s="2" r="B1">
        <v>1</v>
      </c>
    </row>
    <row spans="1:2" r="2">
      <c t="s" s="2" r="B2">
        <v>2</v>
      </c>
    </row>
    <row spans="1:2" r="3">
      <c t="s" s="3" r="A3">
        <v>170</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71</v>
      </c>
      <c t="s" s="2" r="D1">
        <v>1</v>
      </c>
    </row>
    <row spans="1:5" r="2">
      <c t="s" s="2" r="B2">
        <v>2</v>
      </c>
      <c t="s" s="2" r="C2">
        <v>72</v>
      </c>
      <c t="s" s="2" r="D2">
        <v>2</v>
      </c>
      <c t="s" s="2" r="E2">
        <v>72</v>
      </c>
    </row>
    <row spans="1:5" r="3">
      <c t="s" s="3" r="A3">
        <v>227</v>
      </c>
    </row>
    <row spans="1:5" r="4">
      <c t="s" s="4" r="A4">
        <v>84</v>
      </c>
      <c t="n" s="7" r="B4">
        <v>12805</v>
      </c>
      <c t="n" s="7" r="C4">
        <v>9352</v>
      </c>
      <c t="n" s="7" r="D4">
        <v>22738</v>
      </c>
      <c t="n" s="7" r="E4">
        <v>19922</v>
      </c>
    </row>
    <row spans="1:5" r="5">
      <c t="s" s="3" r="A5">
        <v>228</v>
      </c>
    </row>
    <row spans="1:5" r="6">
      <c t="s" s="4" r="A6">
        <v>84</v>
      </c>
      <c t="n" s="7" r="B6">
        <v>12805</v>
      </c>
      <c t="n" s="7" r="C6">
        <v>9352</v>
      </c>
      <c t="n" s="7" r="D6">
        <v>22738</v>
      </c>
      <c t="n" s="7" r="E6">
        <v>19922</v>
      </c>
    </row>
    <row spans="1:5" r="7">
      <c t="s" s="3" r="A7">
        <v>229</v>
      </c>
    </row>
    <row spans="1:5" r="8">
      <c t="s" s="4" r="A8">
        <v>230</v>
      </c>
      <c t="n" s="6" r="B8">
        <v>84741</v>
      </c>
      <c t="n" s="6" r="C8">
        <v>84116</v>
      </c>
      <c t="n" s="6" r="D8">
        <v>84725</v>
      </c>
      <c t="n" s="6" r="E8">
        <v>83449</v>
      </c>
    </row>
    <row spans="1:5" r="9">
      <c t="s" s="3" r="A9">
        <v>231</v>
      </c>
    </row>
    <row spans="1:5" r="10">
      <c t="s" s="4" r="A10">
        <v>232</v>
      </c>
      <c t="n" s="6" r="B10">
        <v>85749</v>
      </c>
      <c t="n" s="6" r="C10">
        <v>85833</v>
      </c>
      <c t="n" s="6" r="D10">
        <v>85724</v>
      </c>
      <c t="n" s="6" r="E10">
        <v>85465</v>
      </c>
    </row>
    <row spans="1:5" r="11">
      <c t="s" s="3" r="A11">
        <v>233</v>
      </c>
    </row>
    <row spans="1:5" r="12">
      <c t="s" s="4" r="A12">
        <v>234</v>
      </c>
      <c t="n" s="9" r="B12">
        <v>0.15</v>
      </c>
      <c t="n" s="9" r="C12">
        <v>0.11</v>
      </c>
      <c t="n" s="9" r="D12">
        <v>0.27</v>
      </c>
      <c t="n" s="9" r="E12">
        <v>0.24</v>
      </c>
    </row>
    <row spans="1:5" r="13">
      <c t="s" s="3" r="A13">
        <v>235</v>
      </c>
    </row>
    <row spans="1:5" r="14">
      <c t="s" s="4" r="A14">
        <v>236</v>
      </c>
      <c t="n" s="9" r="B14">
        <v>0.15</v>
      </c>
      <c t="n" s="9" r="C14">
        <v>0.11</v>
      </c>
      <c t="n" s="9" r="D14">
        <v>0.27</v>
      </c>
      <c t="n" s="9" r="E14">
        <v>0.23</v>
      </c>
    </row>
    <row spans="1:5" r="15">
      <c t="s" s="4" r="A15">
        <v>237</v>
      </c>
    </row>
    <row spans="1:5" r="16">
      <c t="s" s="3" r="A16">
        <v>238</v>
      </c>
    </row>
    <row spans="1:5" r="17">
      <c t="s" s="4" r="A17">
        <v>239</v>
      </c>
      <c t="n" s="6" r="B17">
        <v>836</v>
      </c>
      <c t="n" s="6" r="C17">
        <v>1702</v>
      </c>
      <c t="n" s="6" r="D17">
        <v>868</v>
      </c>
      <c t="n" s="6" r="E17">
        <v>2008</v>
      </c>
    </row>
    <row spans="1:5" r="18">
      <c t="s" s="4" r="A18">
        <v>240</v>
      </c>
    </row>
    <row spans="1:5" r="19">
      <c t="s" s="3" r="A19">
        <v>238</v>
      </c>
    </row>
    <row spans="1:5" r="20">
      <c t="s" s="4" r="A20">
        <v>239</v>
      </c>
      <c t="n" s="6" r="B20">
        <v>172</v>
      </c>
      <c t="n" s="6" r="C20">
        <v>15</v>
      </c>
      <c t="n" s="6" r="D20">
        <v>131</v>
      </c>
      <c t="n" s="6" r="E20">
        <v>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0.0001</v>
      </c>
      <c t="n" s="8" r="C3">
        <v>0.0001</v>
      </c>
    </row>
    <row spans="1:3" r="4">
      <c t="s" s="4" r="A4">
        <v>63</v>
      </c>
      <c t="n" s="6" r="B4">
        <v>25000000</v>
      </c>
      <c t="n" s="6" r="C4">
        <v>25000000</v>
      </c>
    </row>
    <row spans="1:3" r="5">
      <c t="s" s="4" r="A5">
        <v>64</v>
      </c>
      <c t="n" s="6" r="B5">
        <v>0</v>
      </c>
      <c t="n" s="6" r="C5">
        <v>0</v>
      </c>
    </row>
    <row spans="1:3" r="6">
      <c t="s" s="4" r="A6">
        <v>65</v>
      </c>
      <c t="n" s="6" r="B6">
        <v>0</v>
      </c>
      <c t="n" s="6" r="C6">
        <v>0</v>
      </c>
    </row>
    <row spans="1:3" r="7">
      <c t="s" s="4" r="A7">
        <v>66</v>
      </c>
      <c t="n" s="8" r="B7">
        <v>0.0001</v>
      </c>
      <c t="n" s="8" r="C7">
        <v>0.0001</v>
      </c>
    </row>
    <row spans="1:3" r="8">
      <c t="s" s="4" r="A8">
        <v>67</v>
      </c>
      <c t="n" s="6" r="B8">
        <v>500000000</v>
      </c>
      <c t="n" s="6" r="C8">
        <v>500000000</v>
      </c>
    </row>
    <row spans="1:3" r="9">
      <c t="s" s="4" r="A9">
        <v>68</v>
      </c>
      <c t="n" s="6" r="B9">
        <v>84888344</v>
      </c>
      <c t="n" s="6" r="C9">
        <v>84979869</v>
      </c>
    </row>
    <row spans="1:3" r="10">
      <c t="s" s="4" r="A10">
        <v>69</v>
      </c>
      <c t="n" s="6" r="B10">
        <v>84888344</v>
      </c>
      <c t="n" s="6" r="C10">
        <v>84979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41</v>
      </c>
      <c t="s" s="2" r="B1">
        <v>1</v>
      </c>
      <c t="s" s="2" r="C1">
        <v>242</v>
      </c>
    </row>
    <row spans="1:4" r="2">
      <c t="s" s="2" r="B2">
        <v>2</v>
      </c>
      <c t="s" s="2" r="C2">
        <v>25</v>
      </c>
      <c t="s" s="2" r="D2">
        <v>243</v>
      </c>
    </row>
    <row spans="1:4" r="3">
      <c t="s" s="3" r="A3">
        <v>137</v>
      </c>
    </row>
    <row spans="1:4" r="4">
      <c t="s" s="4" r="A4">
        <v>244</v>
      </c>
      <c t="n" s="7" r="B4">
        <v>18767</v>
      </c>
      <c t="n" s="7" r="C4">
        <v>27800</v>
      </c>
      <c t="n" s="7" r="D4">
        <v>13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6"/>
    <col customWidth="1" max="5" min="5" width="15"/>
    <col customWidth="1" max="6" min="6" width="14"/>
    <col customWidth="1" max="7" min="7" width="14"/>
    <col customWidth="1" max="8" min="8" width="14"/>
    <col customWidth="1" max="9" min="9" width="14"/>
    <col customWidth="1" max="10" min="10" width="14"/>
  </cols>
  <sheetData>
    <row spans="1:10" r="1">
      <c t="s" s="1" r="A1">
        <v>245</v>
      </c>
      <c t="s" s="2" r="B1">
        <v>246</v>
      </c>
      <c t="s" s="2" r="C1">
        <v>247</v>
      </c>
      <c t="s" s="2" r="D1">
        <v>248</v>
      </c>
      <c t="s" s="2" r="E1">
        <v>249</v>
      </c>
      <c t="s" s="2" r="F1">
        <v>2</v>
      </c>
      <c t="s" s="2" r="G1">
        <v>72</v>
      </c>
      <c t="s" s="2" r="H1">
        <v>2</v>
      </c>
      <c t="s" s="2" r="I1">
        <v>72</v>
      </c>
      <c t="s" s="2" r="J1">
        <v>25</v>
      </c>
    </row>
    <row spans="1:10" r="2">
      <c t="s" s="3" r="A2">
        <v>181</v>
      </c>
    </row>
    <row spans="1:10" r="3">
      <c t="s" s="4" r="A3">
        <v>250</v>
      </c>
      <c t="n" s="7" r="H3">
        <v>67528</v>
      </c>
      <c t="n" s="7" r="I3">
        <v>55687</v>
      </c>
    </row>
    <row spans="1:10" r="4">
      <c t="s" s="4" r="A4">
        <v>132</v>
      </c>
      <c t="n" s="6" r="H4">
        <v>1609</v>
      </c>
    </row>
    <row spans="1:10" r="5">
      <c t="s" s="4" r="A5">
        <v>251</v>
      </c>
      <c t="n" s="7" r="F5">
        <v>437009</v>
      </c>
      <c t="n" s="6" r="H5">
        <v>437009</v>
      </c>
      <c t="n" s="7" r="J5">
        <v>396220</v>
      </c>
    </row>
    <row spans="1:10" r="6">
      <c t="s" s="4" r="A6">
        <v>252</v>
      </c>
    </row>
    <row spans="1:10" r="7">
      <c t="s" s="3" r="A7">
        <v>181</v>
      </c>
    </row>
    <row spans="1:10" r="8">
      <c t="s" s="4" r="A8">
        <v>253</v>
      </c>
      <c t="n" s="7" r="F8">
        <v>700</v>
      </c>
      <c t="n" s="7" r="G8">
        <v>100</v>
      </c>
      <c t="n" s="7" r="H8">
        <v>1500</v>
      </c>
      <c t="n" s="7" r="I8">
        <v>700</v>
      </c>
    </row>
    <row spans="1:10" r="9">
      <c t="s" s="4" r="A9">
        <v>180</v>
      </c>
    </row>
    <row spans="1:10" r="10">
      <c t="s" s="3" r="A10">
        <v>181</v>
      </c>
    </row>
    <row spans="1:10" r="11">
      <c t="s" s="4" r="A11">
        <v>250</v>
      </c>
      <c t="n" s="7" r="B11">
        <v>65920</v>
      </c>
    </row>
    <row spans="1:10" r="12">
      <c t="s" s="4" r="A12">
        <v>254</v>
      </c>
      <c t="n" s="6" r="B12">
        <v>2566</v>
      </c>
    </row>
    <row spans="1:10" r="13">
      <c t="s" s="4" r="A13">
        <v>132</v>
      </c>
      <c t="n" s="7" r="B13">
        <v>1609</v>
      </c>
    </row>
    <row spans="1:10" r="14">
      <c t="s" s="4" r="A14">
        <v>255</v>
      </c>
      <c t="s" s="4" r="B14">
        <v>256</v>
      </c>
    </row>
    <row spans="1:10" r="15">
      <c t="s" s="4" r="A15">
        <v>251</v>
      </c>
      <c t="n" s="7" r="B15">
        <v>40789</v>
      </c>
    </row>
    <row spans="1:10" r="16">
      <c t="s" s="4" r="A16">
        <v>257</v>
      </c>
      <c t="n" s="7" r="B16">
        <v>4400</v>
      </c>
    </row>
    <row spans="1:10" r="17">
      <c t="s" s="4" r="A17">
        <v>258</v>
      </c>
    </row>
    <row spans="1:10" r="18">
      <c t="s" s="3" r="A18">
        <v>181</v>
      </c>
    </row>
    <row spans="1:10" r="19">
      <c t="s" s="4" r="A19">
        <v>255</v>
      </c>
      <c t="s" s="4" r="E19">
        <v>259</v>
      </c>
    </row>
    <row spans="1:10" r="20">
      <c t="s" s="4" r="A20">
        <v>260</v>
      </c>
    </row>
    <row spans="1:10" r="21">
      <c t="s" s="3" r="A21">
        <v>181</v>
      </c>
    </row>
    <row spans="1:10" r="22">
      <c t="s" s="4" r="A22">
        <v>255</v>
      </c>
      <c t="s" s="4" r="D22">
        <v>261</v>
      </c>
    </row>
    <row spans="1:10" r="23">
      <c t="s" s="4" r="A23">
        <v>262</v>
      </c>
    </row>
    <row spans="1:10" r="24">
      <c t="s" s="3" r="A24">
        <v>181</v>
      </c>
    </row>
    <row spans="1:10" r="25">
      <c t="s" s="4" r="A25">
        <v>255</v>
      </c>
      <c t="s" s="4" r="C25">
        <v>263</v>
      </c>
    </row>
    <row spans="1:10" r="26">
      <c t="s" s="4" r="A26">
        <v>184</v>
      </c>
    </row>
    <row spans="1:10" r="27">
      <c t="s" s="3" r="A27">
        <v>181</v>
      </c>
    </row>
    <row spans="1:10" r="28">
      <c t="s" s="4" r="A28">
        <v>250</v>
      </c>
      <c t="n" s="7" r="C28">
        <v>73907</v>
      </c>
    </row>
    <row spans="1:10" r="29">
      <c t="s" s="4" r="A29">
        <v>254</v>
      </c>
      <c t="n" s="6" r="C29">
        <v>698</v>
      </c>
    </row>
    <row spans="1:10" r="30">
      <c t="s" s="4" r="A30">
        <v>251</v>
      </c>
      <c t="n" s="6" r="C30">
        <v>43432</v>
      </c>
    </row>
    <row spans="1:10" r="31">
      <c t="s" s="4" r="A31">
        <v>264</v>
      </c>
      <c t="n" s="7" r="C31">
        <v>89887</v>
      </c>
    </row>
    <row spans="1:10" r="32">
      <c t="s" s="4" r="A32">
        <v>265</v>
      </c>
    </row>
    <row spans="1:10" r="33">
      <c t="s" s="3" r="A33">
        <v>181</v>
      </c>
    </row>
    <row spans="1:10" r="34">
      <c t="s" s="4" r="A34">
        <v>266</v>
      </c>
      <c t="n" s="6" r="C34">
        <v>4078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s="1" r="A1">
        <v>267</v>
      </c>
      <c t="s" s="2" r="B1">
        <v>246</v>
      </c>
      <c t="s" s="2" r="C1">
        <v>247</v>
      </c>
      <c t="s" s="2" r="D1">
        <v>2</v>
      </c>
      <c t="s" s="2" r="E1">
        <v>72</v>
      </c>
      <c t="s" s="2" r="F1">
        <v>25</v>
      </c>
    </row>
    <row spans="1:6" r="2">
      <c t="s" s="3" r="A2">
        <v>181</v>
      </c>
    </row>
    <row spans="1:6" r="3">
      <c t="s" s="4" r="A3">
        <v>36</v>
      </c>
      <c t="n" s="7" r="D3">
        <v>437009</v>
      </c>
      <c t="n" s="7" r="F3">
        <v>396220</v>
      </c>
    </row>
    <row spans="1:6" r="4">
      <c t="s" s="4" r="A4">
        <v>268</v>
      </c>
      <c t="n" s="7" r="E4">
        <v>-15980</v>
      </c>
    </row>
    <row spans="1:6" r="5">
      <c t="s" s="4" r="A5">
        <v>269</v>
      </c>
      <c t="n" s="6" r="D5">
        <v>67528</v>
      </c>
      <c t="n" s="7" r="E5">
        <v>55687</v>
      </c>
    </row>
    <row spans="1:6" r="6">
      <c t="s" s="4" r="A6">
        <v>180</v>
      </c>
    </row>
    <row spans="1:6" r="7">
      <c t="s" s="3" r="A7">
        <v>181</v>
      </c>
    </row>
    <row spans="1:6" r="8">
      <c t="s" s="4" r="A8">
        <v>27</v>
      </c>
      <c t="n" s="7" r="B8">
        <v>2566</v>
      </c>
    </row>
    <row spans="1:6" r="9">
      <c t="s" s="4" r="A9">
        <v>105</v>
      </c>
      <c t="n" s="6" r="B9">
        <v>2320</v>
      </c>
    </row>
    <row spans="1:6" r="10">
      <c t="s" s="4" r="A10">
        <v>106</v>
      </c>
      <c t="n" s="6" r="B10">
        <v>68</v>
      </c>
    </row>
    <row spans="1:6" r="11">
      <c t="s" s="4" r="A11">
        <v>270</v>
      </c>
      <c t="n" s="6" r="D11">
        <v>48684</v>
      </c>
    </row>
    <row spans="1:6" r="12">
      <c t="s" s="4" r="A12">
        <v>271</v>
      </c>
      <c t="n" s="6" r="B12">
        <v>257</v>
      </c>
    </row>
    <row spans="1:6" r="13">
      <c t="s" s="4" r="A13">
        <v>36</v>
      </c>
      <c t="n" s="6" r="B13">
        <v>40789</v>
      </c>
    </row>
    <row spans="1:6" r="14">
      <c t="s" s="4" r="A14">
        <v>272</v>
      </c>
      <c t="n" s="6" r="B14">
        <v>-6232</v>
      </c>
    </row>
    <row spans="1:6" r="15">
      <c t="s" s="4" r="A15">
        <v>273</v>
      </c>
      <c t="n" s="6" r="B15">
        <v>-19966</v>
      </c>
    </row>
    <row spans="1:6" r="16">
      <c t="s" s="4" r="A16">
        <v>274</v>
      </c>
      <c t="n" s="6" r="B16">
        <v>68486</v>
      </c>
    </row>
    <row spans="1:6" r="17">
      <c t="s" s="4" r="A17">
        <v>275</v>
      </c>
      <c t="n" s="6" r="B17">
        <v>-2566</v>
      </c>
    </row>
    <row spans="1:6" r="18">
      <c t="s" s="4" r="A18">
        <v>269</v>
      </c>
      <c t="n" s="6" r="B18">
        <v>65920</v>
      </c>
    </row>
    <row spans="1:6" r="19">
      <c t="s" s="4" r="A19">
        <v>184</v>
      </c>
    </row>
    <row spans="1:6" r="20">
      <c t="s" s="3" r="A20">
        <v>181</v>
      </c>
    </row>
    <row spans="1:6" r="21">
      <c t="s" s="4" r="A21">
        <v>27</v>
      </c>
      <c t="n" s="7" r="C21">
        <v>698</v>
      </c>
    </row>
    <row spans="1:6" r="22">
      <c t="s" s="4" r="A22">
        <v>105</v>
      </c>
      <c t="n" s="6" r="C22">
        <v>2331</v>
      </c>
    </row>
    <row spans="1:6" r="23">
      <c t="s" s="4" r="A23">
        <v>106</v>
      </c>
      <c t="n" s="6" r="C23">
        <v>325</v>
      </c>
    </row>
    <row spans="1:6" r="24">
      <c t="s" s="4" r="A24">
        <v>271</v>
      </c>
      <c t="n" s="6" r="C24">
        <v>161</v>
      </c>
    </row>
    <row spans="1:6" r="25">
      <c t="s" s="4" r="A25">
        <v>36</v>
      </c>
      <c t="n" s="6" r="C25">
        <v>43432</v>
      </c>
    </row>
    <row spans="1:6" r="26">
      <c t="s" s="4" r="A26">
        <v>272</v>
      </c>
      <c t="n" s="6" r="C26">
        <v>-5826</v>
      </c>
    </row>
    <row spans="1:6" r="27">
      <c t="s" s="4" r="A27">
        <v>274</v>
      </c>
      <c t="n" s="6" r="C27">
        <v>90585</v>
      </c>
    </row>
    <row spans="1:6" r="28">
      <c t="s" s="4" r="A28">
        <v>275</v>
      </c>
      <c t="n" s="6" r="C28">
        <v>-698</v>
      </c>
    </row>
    <row spans="1:6" r="29">
      <c t="s" s="4" r="A29">
        <v>268</v>
      </c>
      <c t="n" s="6" r="C29">
        <v>-15980</v>
      </c>
    </row>
    <row spans="1:6" r="30">
      <c t="s" s="4" r="A30">
        <v>269</v>
      </c>
      <c t="n" s="6" r="C30">
        <v>73907</v>
      </c>
    </row>
    <row spans="1:6" r="31">
      <c t="s" s="4" r="A31">
        <v>276</v>
      </c>
    </row>
    <row spans="1:6" r="32">
      <c t="s" s="3" r="A32">
        <v>181</v>
      </c>
    </row>
    <row spans="1:6" r="33">
      <c t="s" s="4" r="A33">
        <v>270</v>
      </c>
      <c t="n" s="6" r="B33">
        <v>46513</v>
      </c>
      <c t="n" s="6" r="D33">
        <v>46513</v>
      </c>
    </row>
    <row spans="1:6" r="34">
      <c t="s" s="4" r="A34">
        <v>277</v>
      </c>
    </row>
    <row spans="1:6" r="35">
      <c t="s" s="3" r="A35">
        <v>181</v>
      </c>
    </row>
    <row spans="1:6" r="36">
      <c t="s" s="4" r="A36">
        <v>270</v>
      </c>
      <c t="n" s="6" r="C36">
        <v>44259</v>
      </c>
    </row>
    <row spans="1:6" r="37">
      <c t="s" s="4" r="A37">
        <v>278</v>
      </c>
    </row>
    <row spans="1:6" r="38">
      <c t="s" s="3" r="A38">
        <v>181</v>
      </c>
    </row>
    <row spans="1:6" r="39">
      <c t="s" s="4" r="A39">
        <v>270</v>
      </c>
      <c t="n" s="6" r="B39">
        <v>1731</v>
      </c>
      <c t="n" s="6" r="D39">
        <v>1731</v>
      </c>
    </row>
    <row spans="1:6" r="40">
      <c t="s" s="4" r="A40">
        <v>279</v>
      </c>
    </row>
    <row spans="1:6" r="41">
      <c t="s" s="3" r="A41">
        <v>181</v>
      </c>
    </row>
    <row spans="1:6" r="42">
      <c t="s" s="4" r="A42">
        <v>270</v>
      </c>
      <c t="n" s="6" r="C42">
        <v>4676</v>
      </c>
    </row>
    <row spans="1:6" r="43">
      <c t="s" s="4" r="A43">
        <v>280</v>
      </c>
    </row>
    <row spans="1:6" r="44">
      <c t="s" s="3" r="A44">
        <v>181</v>
      </c>
    </row>
    <row spans="1:6" r="45">
      <c t="s" s="4" r="A45">
        <v>270</v>
      </c>
      <c t="n" s="7" r="B45">
        <v>440</v>
      </c>
      <c t="n" s="7" r="D45">
        <v>440</v>
      </c>
    </row>
    <row spans="1:6" r="46">
      <c t="s" s="4" r="A46">
        <v>281</v>
      </c>
    </row>
    <row spans="1:6" r="47">
      <c t="s" s="3" r="A47">
        <v>181</v>
      </c>
    </row>
    <row spans="1:6" r="48">
      <c t="s" s="4" r="A48">
        <v>270</v>
      </c>
      <c t="n" s="7" r="C48">
        <v>5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71</v>
      </c>
      <c t="s" s="2" r="D1">
        <v>1</v>
      </c>
    </row>
    <row spans="1:5" r="2">
      <c t="s" s="2" r="B2">
        <v>2</v>
      </c>
      <c t="s" s="2" r="C2">
        <v>72</v>
      </c>
      <c t="s" s="2" r="D2">
        <v>2</v>
      </c>
      <c t="s" s="2" r="E2">
        <v>72</v>
      </c>
    </row>
    <row spans="1:5" r="3">
      <c t="s" s="3" r="A3">
        <v>181</v>
      </c>
    </row>
    <row spans="1:5" r="4">
      <c t="s" s="4" r="A4">
        <v>74</v>
      </c>
      <c t="n" s="7" r="B4">
        <v>122334</v>
      </c>
      <c t="n" s="7" r="C4">
        <v>95179</v>
      </c>
      <c t="n" s="7" r="D4">
        <v>241373</v>
      </c>
      <c t="n" s="7" r="E4">
        <v>193569</v>
      </c>
    </row>
    <row spans="1:5" r="5">
      <c t="s" s="4" r="A5">
        <v>91</v>
      </c>
      <c t="n" s="7" r="B5">
        <v>10398</v>
      </c>
      <c t="n" s="7" r="C5">
        <v>9805</v>
      </c>
      <c t="n" s="7" r="D5">
        <v>22513</v>
      </c>
      <c t="n" s="7" r="E5">
        <v>21490</v>
      </c>
    </row>
    <row spans="1:5" r="6">
      <c t="s" s="3" r="A6">
        <v>283</v>
      </c>
    </row>
    <row spans="1:5" r="7">
      <c t="s" s="4" r="A7">
        <v>86</v>
      </c>
      <c t="n" s="9" r="B7">
        <v>0.12</v>
      </c>
      <c t="n" s="9" r="C7">
        <v>0.12</v>
      </c>
      <c t="n" s="9" r="D7">
        <v>0.27</v>
      </c>
      <c t="n" s="9" r="E7">
        <v>0.26</v>
      </c>
    </row>
    <row spans="1:5" r="8">
      <c t="s" s="4" r="A8">
        <v>87</v>
      </c>
      <c t="n" s="9" r="B8">
        <v>0.12</v>
      </c>
      <c t="n" s="9" r="C8">
        <v>0.11</v>
      </c>
      <c t="n" s="9" r="D8">
        <v>0.26</v>
      </c>
      <c t="n" s="9" r="E8">
        <v>0.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71</v>
      </c>
      <c t="s" s="2" r="D1">
        <v>1</v>
      </c>
    </row>
    <row spans="1:5" r="2">
      <c t="s" s="2" r="B2">
        <v>2</v>
      </c>
      <c t="s" s="2" r="C2">
        <v>72</v>
      </c>
      <c t="s" s="2" r="D2">
        <v>2</v>
      </c>
      <c t="s" s="2" r="E2">
        <v>72</v>
      </c>
    </row>
    <row spans="1:5" r="3">
      <c t="s" s="3" r="A3">
        <v>285</v>
      </c>
    </row>
    <row spans="1:5" r="4">
      <c t="s" s="4" r="A4">
        <v>286</v>
      </c>
      <c t="n" s="7" r="B4">
        <v>9707</v>
      </c>
      <c t="n" s="7" r="C4">
        <v>6845</v>
      </c>
      <c t="n" s="7" r="D4">
        <v>17105</v>
      </c>
      <c t="n" s="7" r="E4">
        <v>14700</v>
      </c>
    </row>
    <row spans="1:5" r="5">
      <c t="s" s="4" r="A5">
        <v>287</v>
      </c>
    </row>
    <row spans="1:5" r="6">
      <c t="s" s="3" r="A6">
        <v>285</v>
      </c>
    </row>
    <row spans="1:5" r="7">
      <c t="s" s="4" r="A7">
        <v>80</v>
      </c>
      <c t="n" s="6" r="B7">
        <v>-829</v>
      </c>
      <c t="n" s="6" r="C7">
        <v>920</v>
      </c>
      <c t="n" s="6" r="D7">
        <v>-1161</v>
      </c>
      <c t="n" s="6" r="E7">
        <v>2383</v>
      </c>
    </row>
    <row spans="1:5" r="8">
      <c t="s" s="4" r="A8">
        <v>288</v>
      </c>
      <c t="n" s="6" r="B8">
        <v>-643</v>
      </c>
      <c t="n" s="6" r="C8">
        <v>-134</v>
      </c>
      <c t="n" s="6" r="D8">
        <v>-1474</v>
      </c>
      <c t="n" s="6" r="E8">
        <v>-700</v>
      </c>
    </row>
    <row spans="1:5" r="9">
      <c t="s" s="4" r="A9">
        <v>286</v>
      </c>
      <c t="n" s="7" r="B9">
        <v>630</v>
      </c>
      <c t="n" s="7" r="C9">
        <v>-335</v>
      </c>
      <c t="n" s="7" r="D9">
        <v>1128</v>
      </c>
      <c t="n" s="7" r="E9">
        <v>-7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25</v>
      </c>
    </row>
    <row spans="1:3" r="2">
      <c t="s" s="3" r="A2">
        <v>290</v>
      </c>
    </row>
    <row spans="1:3" r="3">
      <c t="s" s="4" r="A3">
        <v>291</v>
      </c>
      <c t="n" s="7" r="B3">
        <v>154624</v>
      </c>
      <c t="n" s="7" r="C3">
        <v>164192</v>
      </c>
    </row>
    <row spans="1:3" r="4">
      <c t="s" s="4" r="A4">
        <v>292</v>
      </c>
      <c t="n" s="6" r="B4">
        <v>11</v>
      </c>
      <c t="n" s="6" r="C4">
        <v>17</v>
      </c>
    </row>
    <row spans="1:3" r="5">
      <c t="s" s="4" r="A5">
        <v>293</v>
      </c>
      <c t="n" s="6" r="B5">
        <v>-242</v>
      </c>
      <c t="n" s="6" r="C5">
        <v>-146</v>
      </c>
    </row>
    <row spans="1:3" r="6">
      <c t="s" s="4" r="A6">
        <v>294</v>
      </c>
      <c t="n" s="6" r="B6">
        <v>154393</v>
      </c>
      <c t="n" s="6" r="C6">
        <v>164063</v>
      </c>
    </row>
    <row spans="1:3" r="7">
      <c t="s" s="4" r="A7">
        <v>295</v>
      </c>
    </row>
    <row spans="1:3" r="8">
      <c t="s" s="3" r="A8">
        <v>290</v>
      </c>
    </row>
    <row spans="1:3" r="9">
      <c t="s" s="4" r="A9">
        <v>291</v>
      </c>
      <c t="n" s="6" r="B9">
        <v>17741</v>
      </c>
      <c t="n" s="6" r="C9">
        <v>22744</v>
      </c>
    </row>
    <row spans="1:3" r="10">
      <c t="s" s="4" r="A10">
        <v>293</v>
      </c>
      <c t="n" s="6" r="B10">
        <v>-10</v>
      </c>
      <c t="n" s="6" r="C10">
        <v>-5</v>
      </c>
    </row>
    <row spans="1:3" r="11">
      <c t="s" s="4" r="A11">
        <v>294</v>
      </c>
      <c t="n" s="6" r="B11">
        <v>17731</v>
      </c>
      <c t="n" s="6" r="C11">
        <v>22739</v>
      </c>
    </row>
    <row spans="1:3" r="12">
      <c t="s" s="4" r="A12">
        <v>296</v>
      </c>
    </row>
    <row spans="1:3" r="13">
      <c t="s" s="3" r="A13">
        <v>290</v>
      </c>
    </row>
    <row spans="1:3" r="14">
      <c t="s" s="4" r="A14">
        <v>291</v>
      </c>
      <c t="n" s="6" r="B14">
        <v>105174</v>
      </c>
      <c t="n" s="6" r="C14">
        <v>90949</v>
      </c>
    </row>
    <row spans="1:3" r="15">
      <c t="s" s="4" r="A15">
        <v>293</v>
      </c>
      <c t="n" s="6" r="B15">
        <v>-226</v>
      </c>
      <c t="n" s="6" r="C15">
        <v>-102</v>
      </c>
    </row>
    <row spans="1:3" r="16">
      <c t="s" s="4" r="A16">
        <v>294</v>
      </c>
      <c t="n" s="6" r="B16">
        <v>104948</v>
      </c>
      <c t="n" s="6" r="C16">
        <v>90847</v>
      </c>
    </row>
    <row spans="1:3" r="17">
      <c t="s" s="4" r="A17">
        <v>297</v>
      </c>
    </row>
    <row spans="1:3" r="18">
      <c t="s" s="3" r="A18">
        <v>290</v>
      </c>
    </row>
    <row spans="1:3" r="19">
      <c t="s" s="4" r="A19">
        <v>291</v>
      </c>
      <c t="n" s="6" r="B19">
        <v>31709</v>
      </c>
      <c t="n" s="6" r="C19">
        <v>41503</v>
      </c>
    </row>
    <row spans="1:3" r="20">
      <c t="s" s="4" r="A20">
        <v>292</v>
      </c>
      <c t="n" s="6" r="B20">
        <v>11</v>
      </c>
      <c t="n" s="6" r="C20">
        <v>9</v>
      </c>
    </row>
    <row spans="1:3" r="21">
      <c t="s" s="4" r="A21">
        <v>293</v>
      </c>
      <c t="n" s="6" r="B21">
        <v>-6</v>
      </c>
      <c t="n" s="6" r="C21">
        <v>-39</v>
      </c>
    </row>
    <row spans="1:3" r="22">
      <c t="s" s="4" r="A22">
        <v>294</v>
      </c>
      <c t="n" s="7" r="B22">
        <v>31714</v>
      </c>
      <c t="n" s="6" r="C22">
        <v>41473</v>
      </c>
    </row>
    <row spans="1:3" r="23">
      <c t="s" s="4" r="A23">
        <v>298</v>
      </c>
    </row>
    <row spans="1:3" r="24">
      <c t="s" s="3" r="A24">
        <v>290</v>
      </c>
    </row>
    <row spans="1:3" r="25">
      <c t="s" s="4" r="A25">
        <v>291</v>
      </c>
      <c t="n" s="6" r="C25">
        <v>8996</v>
      </c>
    </row>
    <row spans="1:3" r="26">
      <c t="s" s="4" r="A26">
        <v>292</v>
      </c>
      <c t="n" s="6" r="C26">
        <v>8</v>
      </c>
    </row>
    <row spans="1:3" r="27">
      <c t="s" s="4" r="A27">
        <v>294</v>
      </c>
      <c t="n" s="7" r="C27">
        <v>90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5</v>
      </c>
    </row>
    <row spans="1:3" r="2">
      <c t="s" s="3" r="A2">
        <v>290</v>
      </c>
    </row>
    <row spans="1:3" r="3">
      <c t="s" s="4" r="A3">
        <v>300</v>
      </c>
      <c t="n" s="7" r="B3">
        <v>134516</v>
      </c>
      <c t="n" s="7" r="C3">
        <v>145538</v>
      </c>
    </row>
    <row spans="1:3" r="4">
      <c t="s" s="4" r="A4">
        <v>301</v>
      </c>
      <c t="n" s="6" r="B4">
        <v>-242</v>
      </c>
      <c t="n" s="6" r="C4">
        <v>-146</v>
      </c>
    </row>
    <row spans="1:3" r="5">
      <c t="s" s="4" r="A5">
        <v>302</v>
      </c>
      <c t="n" s="6" r="B5">
        <v>0</v>
      </c>
      <c t="n" s="6" r="C5">
        <v>0</v>
      </c>
    </row>
    <row spans="1:3" r="6">
      <c t="s" s="4" r="A6">
        <v>303</v>
      </c>
      <c t="n" s="6" r="B6">
        <v>0</v>
      </c>
      <c t="n" s="6" r="C6">
        <v>0</v>
      </c>
    </row>
    <row spans="1:3" r="7">
      <c t="s" s="4" r="A7">
        <v>304</v>
      </c>
      <c t="n" s="6" r="B7">
        <v>134516</v>
      </c>
      <c t="n" s="6" r="C7">
        <v>145538</v>
      </c>
    </row>
    <row spans="1:3" r="8">
      <c t="s" s="4" r="A8">
        <v>305</v>
      </c>
      <c t="n" s="6" r="B8">
        <v>-242</v>
      </c>
      <c t="n" s="6" r="C8">
        <v>-146</v>
      </c>
    </row>
    <row spans="1:3" r="9">
      <c t="s" s="4" r="A9">
        <v>306</v>
      </c>
    </row>
    <row spans="1:3" r="10">
      <c t="s" s="3" r="A10">
        <v>290</v>
      </c>
    </row>
    <row spans="1:3" r="11">
      <c t="s" s="4" r="A11">
        <v>300</v>
      </c>
      <c t="n" s="6" r="B11">
        <v>122679</v>
      </c>
      <c t="n" s="6" r="C11">
        <v>113586</v>
      </c>
    </row>
    <row spans="1:3" r="12">
      <c t="s" s="4" r="A12">
        <v>301</v>
      </c>
      <c t="n" s="6" r="B12">
        <v>-236</v>
      </c>
      <c t="n" s="6" r="C12">
        <v>-107</v>
      </c>
    </row>
    <row spans="1:3" r="13">
      <c t="s" s="4" r="A13">
        <v>302</v>
      </c>
      <c t="n" s="6" r="B13">
        <v>0</v>
      </c>
      <c t="n" s="6" r="C13">
        <v>0</v>
      </c>
    </row>
    <row spans="1:3" r="14">
      <c t="s" s="4" r="A14">
        <v>303</v>
      </c>
      <c t="n" s="6" r="B14">
        <v>0</v>
      </c>
      <c t="n" s="6" r="C14">
        <v>0</v>
      </c>
    </row>
    <row spans="1:3" r="15">
      <c t="s" s="4" r="A15">
        <v>304</v>
      </c>
      <c t="n" s="6" r="B15">
        <v>122679</v>
      </c>
      <c t="n" s="6" r="C15">
        <v>113586</v>
      </c>
    </row>
    <row spans="1:3" r="16">
      <c t="s" s="4" r="A16">
        <v>305</v>
      </c>
      <c t="n" s="6" r="B16">
        <v>-236</v>
      </c>
      <c t="n" s="6" r="C16">
        <v>-107</v>
      </c>
    </row>
    <row spans="1:3" r="17">
      <c t="s" s="4" r="A17">
        <v>307</v>
      </c>
    </row>
    <row spans="1:3" r="18">
      <c t="s" s="3" r="A18">
        <v>290</v>
      </c>
    </row>
    <row spans="1:3" r="19">
      <c t="s" s="4" r="A19">
        <v>300</v>
      </c>
      <c t="n" s="6" r="B19">
        <v>11837</v>
      </c>
      <c t="n" s="6" r="C19">
        <v>31952</v>
      </c>
    </row>
    <row spans="1:3" r="20">
      <c t="s" s="4" r="A20">
        <v>301</v>
      </c>
      <c t="n" s="6" r="B20">
        <v>-6</v>
      </c>
      <c t="n" s="6" r="C20">
        <v>-39</v>
      </c>
    </row>
    <row spans="1:3" r="21">
      <c t="s" s="4" r="A21">
        <v>302</v>
      </c>
      <c t="n" s="6" r="B21">
        <v>0</v>
      </c>
      <c t="n" s="6" r="C21">
        <v>0</v>
      </c>
    </row>
    <row spans="1:3" r="22">
      <c t="s" s="4" r="A22">
        <v>303</v>
      </c>
      <c t="n" s="6" r="B22">
        <v>0</v>
      </c>
      <c t="n" s="6" r="C22">
        <v>0</v>
      </c>
    </row>
    <row spans="1:3" r="23">
      <c t="s" s="4" r="A23">
        <v>304</v>
      </c>
      <c t="n" s="6" r="B23">
        <v>11837</v>
      </c>
      <c t="n" s="6" r="C23">
        <v>31952</v>
      </c>
    </row>
    <row spans="1:3" r="24">
      <c t="s" s="4" r="A24">
        <v>305</v>
      </c>
      <c t="n" s="7" r="B24">
        <v>-6</v>
      </c>
      <c t="n" s="7" r="C24">
        <v>-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08</v>
      </c>
      <c t="s" s="2" r="B1">
        <v>71</v>
      </c>
      <c t="s" s="2" r="D1">
        <v>1</v>
      </c>
    </row>
    <row spans="1:5" r="2">
      <c t="s" s="2" r="B2">
        <v>2</v>
      </c>
      <c t="s" s="2" r="C2">
        <v>72</v>
      </c>
      <c t="s" s="2" r="D2">
        <v>2</v>
      </c>
      <c t="s" s="2" r="E2">
        <v>72</v>
      </c>
    </row>
    <row spans="1:5" r="3">
      <c t="s" s="3" r="A3">
        <v>143</v>
      </c>
    </row>
    <row spans="1:5" r="4">
      <c t="s" s="4" r="A4">
        <v>309</v>
      </c>
      <c t="n" s="7" r="B4">
        <v>0</v>
      </c>
      <c t="n" s="7" r="C4">
        <v>0</v>
      </c>
      <c t="n" s="7" r="D4">
        <v>0</v>
      </c>
      <c t="n" s="7" r="E4">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10</v>
      </c>
      <c t="s" s="2" r="B1">
        <v>2</v>
      </c>
      <c t="s" s="2" r="C1">
        <v>25</v>
      </c>
    </row>
    <row spans="1:3" r="2">
      <c t="s" s="3" r="A2">
        <v>311</v>
      </c>
    </row>
    <row spans="1:3" r="3">
      <c t="s" s="4" r="A3">
        <v>312</v>
      </c>
      <c t="n" s="7" r="B3">
        <v>294610</v>
      </c>
      <c t="n" s="7" r="C3">
        <v>246586</v>
      </c>
    </row>
    <row spans="1:3" r="4">
      <c t="s" s="4" r="A4">
        <v>313</v>
      </c>
      <c t="n" s="6" r="B4">
        <v>-60470</v>
      </c>
      <c t="n" s="6" r="C4">
        <v>-50695</v>
      </c>
    </row>
    <row spans="1:3" r="5">
      <c t="s" s="4" r="A5">
        <v>314</v>
      </c>
      <c t="n" s="6" r="B5">
        <v>234140</v>
      </c>
      <c t="n" s="6" r="C5">
        <v>195891</v>
      </c>
    </row>
    <row spans="1:3" r="6">
      <c t="s" s="4" r="A6">
        <v>315</v>
      </c>
      <c t="n" s="6" r="B6">
        <v>89676</v>
      </c>
      <c t="n" s="6" r="C6">
        <v>89676</v>
      </c>
    </row>
    <row spans="1:3" r="7">
      <c t="s" s="4" r="A7">
        <v>316</v>
      </c>
      <c t="n" s="6" r="B7">
        <v>384286</v>
      </c>
      <c t="n" s="6" r="C7">
        <v>336262</v>
      </c>
    </row>
    <row spans="1:3" r="8">
      <c t="s" s="4" r="A8">
        <v>317</v>
      </c>
      <c t="n" s="6" r="B8">
        <v>323816</v>
      </c>
      <c t="n" s="6" r="C8">
        <v>285567</v>
      </c>
    </row>
    <row spans="1:3" r="9">
      <c t="s" s="4" r="A9">
        <v>318</v>
      </c>
    </row>
    <row spans="1:3" r="10">
      <c t="s" s="3" r="A10">
        <v>311</v>
      </c>
    </row>
    <row spans="1:3" r="11">
      <c t="s" s="4" r="A11">
        <v>312</v>
      </c>
      <c t="n" s="6" r="B11">
        <v>10640</v>
      </c>
      <c t="n" s="6" r="C11">
        <v>9819</v>
      </c>
    </row>
    <row spans="1:3" r="12">
      <c t="s" s="4" r="A12">
        <v>313</v>
      </c>
      <c t="n" s="6" r="B12">
        <v>-8116</v>
      </c>
      <c t="n" s="6" r="C12">
        <v>-6288</v>
      </c>
    </row>
    <row spans="1:3" r="13">
      <c t="s" s="4" r="A13">
        <v>314</v>
      </c>
      <c t="n" s="6" r="B13">
        <v>2524</v>
      </c>
      <c t="n" s="6" r="C13">
        <v>3531</v>
      </c>
    </row>
    <row spans="1:3" r="14">
      <c t="s" s="4" r="A14">
        <v>319</v>
      </c>
    </row>
    <row spans="1:3" r="15">
      <c t="s" s="3" r="A15">
        <v>311</v>
      </c>
    </row>
    <row spans="1:3" r="16">
      <c t="s" s="4" r="A16">
        <v>312</v>
      </c>
      <c t="n" s="6" r="B16">
        <v>282751</v>
      </c>
      <c t="n" s="6" r="C16">
        <v>236238</v>
      </c>
    </row>
    <row spans="1:3" r="17">
      <c t="s" s="4" r="A17">
        <v>313</v>
      </c>
      <c t="n" s="6" r="B17">
        <v>-51967</v>
      </c>
      <c t="n" s="6" r="C17">
        <v>-44192</v>
      </c>
    </row>
    <row spans="1:3" r="18">
      <c t="s" s="4" r="A18">
        <v>314</v>
      </c>
      <c t="n" s="6" r="B18">
        <v>230784</v>
      </c>
      <c t="n" s="6" r="C18">
        <v>192046</v>
      </c>
    </row>
    <row spans="1:3" r="19">
      <c t="s" s="4" r="A19">
        <v>320</v>
      </c>
    </row>
    <row spans="1:3" r="20">
      <c t="s" s="3" r="A20">
        <v>311</v>
      </c>
    </row>
    <row spans="1:3" r="21">
      <c t="s" s="4" r="A21">
        <v>312</v>
      </c>
      <c t="n" s="6" r="B21">
        <v>969</v>
      </c>
      <c t="n" s="6" r="C21">
        <v>529</v>
      </c>
    </row>
    <row spans="1:3" r="22">
      <c t="s" s="4" r="A22">
        <v>313</v>
      </c>
      <c t="n" s="6" r="B22">
        <v>-366</v>
      </c>
      <c t="n" s="6" r="C22">
        <v>-215</v>
      </c>
    </row>
    <row spans="1:3" r="23">
      <c t="s" s="4" r="A23">
        <v>314</v>
      </c>
      <c t="n" s="6" r="B23">
        <v>603</v>
      </c>
      <c t="n" s="7" r="C23">
        <v>314</v>
      </c>
    </row>
    <row spans="1:3" r="24">
      <c t="s" s="4" r="A24">
        <v>103</v>
      </c>
    </row>
    <row spans="1:3" r="25">
      <c t="s" s="3" r="A25">
        <v>311</v>
      </c>
    </row>
    <row spans="1:3" r="26">
      <c t="s" s="4" r="A26">
        <v>312</v>
      </c>
      <c t="n" s="6" r="B26">
        <v>250</v>
      </c>
    </row>
    <row spans="1:3" r="27">
      <c t="s" s="4" r="A27">
        <v>313</v>
      </c>
      <c t="n" s="6" r="B27">
        <v>-21</v>
      </c>
    </row>
    <row spans="1:3" r="28">
      <c t="s" s="4" r="A28">
        <v>314</v>
      </c>
      <c t="n" s="7" r="B28">
        <v>2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spans="1:7" r="1">
      <c t="s" s="1" r="A1">
        <v>321</v>
      </c>
      <c t="s" s="2" r="B1">
        <v>71</v>
      </c>
      <c t="s" s="2" r="D1">
        <v>1</v>
      </c>
    </row>
    <row spans="1:7" r="2">
      <c t="s" s="2" r="B2">
        <v>2</v>
      </c>
      <c t="s" s="2" r="C2">
        <v>72</v>
      </c>
      <c t="s" s="2" r="D2">
        <v>2</v>
      </c>
      <c t="s" s="2" r="E2">
        <v>72</v>
      </c>
      <c t="s" s="2" r="F2">
        <v>246</v>
      </c>
      <c t="s" s="2" r="G2">
        <v>25</v>
      </c>
    </row>
    <row spans="1:7" r="3">
      <c t="s" s="3" r="A3">
        <v>322</v>
      </c>
    </row>
    <row spans="1:7" r="4">
      <c t="s" s="4" r="A4">
        <v>323</v>
      </c>
      <c t="n" s="7" r="B4">
        <v>294610</v>
      </c>
      <c t="n" s="7" r="D4">
        <v>294610</v>
      </c>
      <c t="n" s="7" r="G4">
        <v>246586</v>
      </c>
    </row>
    <row spans="1:7" r="5">
      <c t="s" s="4" r="A5">
        <v>324</v>
      </c>
      <c t="n" s="6" r="B5">
        <v>5700</v>
      </c>
      <c t="n" s="7" r="C5">
        <v>4700</v>
      </c>
      <c t="n" s="6" r="D5">
        <v>10700</v>
      </c>
      <c t="n" s="7" r="E5">
        <v>8800</v>
      </c>
    </row>
    <row spans="1:7" r="6">
      <c t="s" s="4" r="A6">
        <v>180</v>
      </c>
    </row>
    <row spans="1:7" r="7">
      <c t="s" s="3" r="A7">
        <v>322</v>
      </c>
    </row>
    <row spans="1:7" r="8">
      <c t="s" s="4" r="A8">
        <v>325</v>
      </c>
      <c t="n" s="6" r="B8">
        <v>48684</v>
      </c>
      <c t="n" s="6" r="D8">
        <v>48684</v>
      </c>
    </row>
    <row spans="1:7" r="9">
      <c t="s" s="4" r="A9">
        <v>318</v>
      </c>
    </row>
    <row spans="1:7" r="10">
      <c t="s" s="3" r="A10">
        <v>322</v>
      </c>
    </row>
    <row spans="1:7" r="11">
      <c t="s" s="4" r="A11">
        <v>323</v>
      </c>
      <c t="n" s="6" r="B11">
        <v>10640</v>
      </c>
      <c t="n" s="6" r="D11">
        <v>10640</v>
      </c>
      <c t="n" s="7" r="G11">
        <v>9819</v>
      </c>
    </row>
    <row spans="1:7" r="12">
      <c t="s" s="4" r="A12">
        <v>278</v>
      </c>
    </row>
    <row spans="1:7" r="13">
      <c t="s" s="3" r="A13">
        <v>322</v>
      </c>
    </row>
    <row spans="1:7" r="14">
      <c t="s" s="4" r="A14">
        <v>325</v>
      </c>
      <c t="n" s="6" r="B14">
        <v>1731</v>
      </c>
      <c t="n" s="6" r="D14">
        <v>1731</v>
      </c>
      <c t="n" s="7" r="F14">
        <v>1731</v>
      </c>
    </row>
    <row spans="1:7" r="15">
      <c t="s" s="4" r="A15">
        <v>326</v>
      </c>
    </row>
    <row spans="1:7" r="16">
      <c t="s" s="3" r="A16">
        <v>322</v>
      </c>
    </row>
    <row spans="1:7" r="17">
      <c t="s" s="4" r="A17">
        <v>323</v>
      </c>
      <c t="n" s="7" r="B17">
        <v>900</v>
      </c>
      <c t="n" s="7" r="D17">
        <v>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20173</v>
      </c>
      <c t="n" s="7" r="C4">
        <v>87955</v>
      </c>
      <c t="n" s="7" r="D4">
        <v>232413</v>
      </c>
      <c t="n" s="7" r="E4">
        <v>176204</v>
      </c>
    </row>
    <row spans="1:5" r="5">
      <c t="s" s="3" r="A5">
        <v>75</v>
      </c>
    </row>
    <row spans="1:5" r="6">
      <c t="s" s="4" r="A6">
        <v>76</v>
      </c>
      <c t="n" s="6" r="B6">
        <v>25355</v>
      </c>
      <c t="n" s="6" r="C6">
        <v>20679</v>
      </c>
      <c t="n" s="6" r="D6">
        <v>54188</v>
      </c>
      <c t="n" s="6" r="E6">
        <v>44786</v>
      </c>
    </row>
    <row spans="1:5" r="7">
      <c t="s" s="4" r="A7">
        <v>77</v>
      </c>
      <c t="n" s="6" r="B7">
        <v>40696</v>
      </c>
      <c t="n" s="6" r="C7">
        <v>24603</v>
      </c>
      <c t="n" s="6" r="D7">
        <v>75683</v>
      </c>
      <c t="n" s="6" r="E7">
        <v>47304</v>
      </c>
    </row>
    <row spans="1:5" r="8">
      <c t="s" s="4" r="A8">
        <v>78</v>
      </c>
      <c t="n" s="6" r="B8">
        <v>10567</v>
      </c>
      <c t="n" s="6" r="C8">
        <v>7902</v>
      </c>
      <c t="n" s="6" r="D8">
        <v>20759</v>
      </c>
      <c t="n" s="6" r="E8">
        <v>15568</v>
      </c>
    </row>
    <row spans="1:5" r="9">
      <c t="s" s="4" r="A9">
        <v>79</v>
      </c>
      <c t="n" s="6" r="B9">
        <v>12158</v>
      </c>
      <c t="n" s="6" r="C9">
        <v>9745</v>
      </c>
      <c t="n" s="6" r="D9">
        <v>25747</v>
      </c>
      <c t="n" s="6" r="E9">
        <v>18846</v>
      </c>
    </row>
    <row spans="1:5" r="10">
      <c t="s" s="4" r="A10">
        <v>80</v>
      </c>
      <c t="n" s="6" r="B10">
        <v>8885</v>
      </c>
      <c t="n" s="6" r="C10">
        <v>8829</v>
      </c>
      <c t="n" s="6" r="D10">
        <v>16193</v>
      </c>
      <c t="n" s="6" r="E10">
        <v>15078</v>
      </c>
    </row>
    <row spans="1:5" r="11">
      <c t="s" s="4" r="A11">
        <v>81</v>
      </c>
      <c t="n" s="6" r="B11">
        <v>97661</v>
      </c>
      <c t="n" s="6" r="C11">
        <v>71758</v>
      </c>
      <c t="n" s="6" r="D11">
        <v>192570</v>
      </c>
      <c t="n" s="6" r="E11">
        <v>141582</v>
      </c>
    </row>
    <row spans="1:5" r="12">
      <c t="s" s="4" r="A12">
        <v>82</v>
      </c>
      <c t="n" s="6" r="B12">
        <v>22512</v>
      </c>
      <c t="n" s="6" r="C12">
        <v>16197</v>
      </c>
      <c t="n" s="6" r="D12">
        <v>39843</v>
      </c>
      <c t="n" s="6" r="E12">
        <v>34622</v>
      </c>
    </row>
    <row spans="1:5" r="13">
      <c t="s" s="4" r="A13">
        <v>83</v>
      </c>
      <c t="n" s="6" r="B13">
        <v>9707</v>
      </c>
      <c t="n" s="6" r="C13">
        <v>6845</v>
      </c>
      <c t="n" s="6" r="D13">
        <v>17105</v>
      </c>
      <c t="n" s="6" r="E13">
        <v>14700</v>
      </c>
    </row>
    <row spans="1:5" r="14">
      <c t="s" s="4" r="A14">
        <v>84</v>
      </c>
      <c t="n" s="7" r="B14">
        <v>12805</v>
      </c>
      <c t="n" s="7" r="C14">
        <v>9352</v>
      </c>
      <c t="n" s="7" r="D14">
        <v>22738</v>
      </c>
      <c t="n" s="7" r="E14">
        <v>19922</v>
      </c>
    </row>
    <row spans="1:5" r="15">
      <c t="s" s="3" r="A15">
        <v>85</v>
      </c>
    </row>
    <row spans="1:5" r="16">
      <c t="s" s="4" r="A16">
        <v>86</v>
      </c>
      <c t="n" s="9" r="B16">
        <v>0.15</v>
      </c>
      <c t="n" s="9" r="C16">
        <v>0.11</v>
      </c>
      <c t="n" s="9" r="D16">
        <v>0.27</v>
      </c>
      <c t="n" s="9" r="E16">
        <v>0.24</v>
      </c>
    </row>
    <row spans="1:5" r="17">
      <c t="s" s="4" r="A17">
        <v>87</v>
      </c>
      <c t="n" s="9" r="B17">
        <v>0.15</v>
      </c>
      <c t="n" s="9" r="C17">
        <v>0.11</v>
      </c>
      <c t="n" s="9" r="D17">
        <v>0.27</v>
      </c>
      <c t="n" s="9" r="E17">
        <v>0.23</v>
      </c>
    </row>
    <row spans="1:5" r="18">
      <c t="s" s="3" r="A18">
        <v>88</v>
      </c>
    </row>
    <row spans="1:5" r="19">
      <c t="s" s="4" r="A19">
        <v>86</v>
      </c>
      <c t="n" s="6" r="B19">
        <v>84741</v>
      </c>
      <c t="n" s="6" r="C19">
        <v>84116</v>
      </c>
      <c t="n" s="6" r="D19">
        <v>84725</v>
      </c>
      <c t="n" s="6" r="E19">
        <v>83449</v>
      </c>
    </row>
    <row spans="1:5" r="20">
      <c t="s" s="4" r="A20">
        <v>87</v>
      </c>
      <c t="n" s="6" r="B20">
        <v>85749</v>
      </c>
      <c t="n" s="6" r="C20">
        <v>85833</v>
      </c>
      <c t="n" s="6" r="D20">
        <v>85724</v>
      </c>
      <c t="n" s="6" r="E20">
        <v>85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327</v>
      </c>
      <c t="s" s="2" r="B1">
        <v>1</v>
      </c>
    </row>
    <row spans="1:2" r="2">
      <c t="s" s="2" r="B2">
        <v>328</v>
      </c>
    </row>
    <row spans="1:2" r="3">
      <c t="s" s="3" r="A3">
        <v>146</v>
      </c>
    </row>
    <row spans="1:2" r="4">
      <c t="s" s="4" r="A4">
        <v>329</v>
      </c>
      <c t="n" s="7" r="B4">
        <v>396220</v>
      </c>
    </row>
    <row spans="1:2" r="5">
      <c t="s" s="4" r="A5">
        <v>330</v>
      </c>
      <c t="n" s="6" r="B5">
        <v>40789</v>
      </c>
    </row>
    <row spans="1:2" r="6">
      <c t="s" s="4" r="A6">
        <v>331</v>
      </c>
      <c t="n" s="6" r="B6">
        <v>437009</v>
      </c>
    </row>
    <row spans="1:2" r="7">
      <c t="s" s="4" r="A7">
        <v>332</v>
      </c>
      <c t="n" s="6" r="B7">
        <v>396220</v>
      </c>
    </row>
    <row spans="1:2" r="8">
      <c t="s" s="4" r="A8">
        <v>333</v>
      </c>
      <c t="n" s="6" r="B8">
        <v>40789</v>
      </c>
    </row>
    <row spans="1:2" r="9">
      <c t="s" s="4" r="A9">
        <v>334</v>
      </c>
      <c t="n" s="7" r="B9">
        <v>4370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335</v>
      </c>
      <c t="s" s="2" r="B1">
        <v>1</v>
      </c>
    </row>
    <row spans="1:3" r="2">
      <c t="s" s="2" r="B2">
        <v>2</v>
      </c>
      <c t="s" s="2" r="C2">
        <v>246</v>
      </c>
    </row>
    <row spans="1:3" r="3">
      <c t="s" s="3" r="A3">
        <v>322</v>
      </c>
    </row>
    <row spans="1:3" r="4">
      <c t="s" s="4" r="A4">
        <v>325</v>
      </c>
      <c t="n" s="7" r="B4">
        <v>48684</v>
      </c>
    </row>
    <row spans="1:3" r="5">
      <c t="s" s="4" r="A5">
        <v>336</v>
      </c>
    </row>
    <row spans="1:3" r="6">
      <c t="s" s="3" r="A6">
        <v>322</v>
      </c>
    </row>
    <row spans="1:3" r="7">
      <c t="s" s="4" r="A7">
        <v>325</v>
      </c>
      <c t="n" s="7" r="B7">
        <v>46513</v>
      </c>
      <c t="n" s="7" r="C7">
        <v>46513</v>
      </c>
    </row>
    <row spans="1:3" r="8">
      <c t="s" s="4" r="A8">
        <v>337</v>
      </c>
      <c t="s" s="4" r="B8">
        <v>338</v>
      </c>
    </row>
    <row spans="1:3" r="9">
      <c t="s" s="4" r="A9">
        <v>318</v>
      </c>
    </row>
    <row spans="1:3" r="10">
      <c t="s" s="3" r="A10">
        <v>322</v>
      </c>
    </row>
    <row spans="1:3" r="11">
      <c t="s" s="4" r="A11">
        <v>325</v>
      </c>
      <c t="n" s="7" r="B11">
        <v>1731</v>
      </c>
      <c t="n" s="6" r="C11">
        <v>1731</v>
      </c>
    </row>
    <row spans="1:3" r="12">
      <c t="s" s="4" r="A12">
        <v>337</v>
      </c>
      <c t="s" s="4" r="B12">
        <v>339</v>
      </c>
    </row>
    <row spans="1:3" r="13">
      <c t="s" s="4" r="A13">
        <v>320</v>
      </c>
    </row>
    <row spans="1:3" r="14">
      <c t="s" s="3" r="A14">
        <v>322</v>
      </c>
    </row>
    <row spans="1:3" r="15">
      <c t="s" s="4" r="A15">
        <v>325</v>
      </c>
      <c t="n" s="7" r="B15">
        <v>440</v>
      </c>
      <c t="n" s="7" r="C15">
        <v>440</v>
      </c>
    </row>
    <row spans="1:3" r="16">
      <c t="s" s="4" r="A16">
        <v>337</v>
      </c>
      <c t="s" s="4" r="B16">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146</v>
      </c>
    </row>
    <row spans="1:3" r="3">
      <c t="s" s="4" r="A3">
        <v>342</v>
      </c>
      <c t="n" s="7" r="B3">
        <v>10674</v>
      </c>
    </row>
    <row spans="1:3" r="4">
      <c t="n" s="6" r="A4">
        <v>2017</v>
      </c>
      <c t="n" s="6" r="B4">
        <v>17828</v>
      </c>
    </row>
    <row spans="1:3" r="5">
      <c t="n" s="6" r="A5">
        <v>2018</v>
      </c>
      <c t="n" s="6" r="B5">
        <v>16864</v>
      </c>
    </row>
    <row spans="1:3" r="6">
      <c t="n" s="6" r="A6">
        <v>2019</v>
      </c>
      <c t="n" s="6" r="B6">
        <v>15389</v>
      </c>
    </row>
    <row spans="1:3" r="7">
      <c t="n" s="6" r="A7">
        <v>2020</v>
      </c>
      <c t="n" s="6" r="B7">
        <v>14987</v>
      </c>
    </row>
    <row spans="1:3" r="8">
      <c t="s" s="4" r="A8">
        <v>343</v>
      </c>
      <c t="n" s="6" r="B8">
        <v>158398</v>
      </c>
    </row>
    <row spans="1:3" r="9">
      <c t="s" s="4" r="A9">
        <v>314</v>
      </c>
      <c t="n" s="7" r="B9">
        <v>234140</v>
      </c>
      <c t="n" s="7" r="C9">
        <v>1958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44</v>
      </c>
      <c t="s" s="2" r="B1">
        <v>2</v>
      </c>
      <c t="s" s="2" r="C1">
        <v>25</v>
      </c>
    </row>
    <row spans="1:3" r="2">
      <c t="s" s="3" r="A2">
        <v>345</v>
      </c>
    </row>
    <row spans="1:3" r="3">
      <c t="s" s="4" r="A3">
        <v>271</v>
      </c>
      <c t="n" s="7" r="B3">
        <v>48858</v>
      </c>
      <c t="n" s="7" r="C3">
        <v>30267</v>
      </c>
    </row>
    <row spans="1:3" r="4">
      <c t="s" s="4" r="A4">
        <v>346</v>
      </c>
      <c t="n" s="6" r="B4">
        <v>-16538</v>
      </c>
      <c t="n" s="6" r="C4">
        <v>-11185</v>
      </c>
    </row>
    <row spans="1:3" r="5">
      <c t="s" s="4" r="A5">
        <v>347</v>
      </c>
      <c t="n" s="6" r="B5">
        <v>32320</v>
      </c>
      <c t="n" s="6" r="C5">
        <v>19082</v>
      </c>
    </row>
    <row spans="1:3" r="6">
      <c t="s" s="4" r="A6">
        <v>348</v>
      </c>
    </row>
    <row spans="1:3" r="7">
      <c t="s" s="3" r="A7">
        <v>345</v>
      </c>
    </row>
    <row spans="1:3" r="8">
      <c t="s" s="4" r="A8">
        <v>271</v>
      </c>
      <c t="n" s="6" r="B8">
        <v>13354</v>
      </c>
      <c t="n" s="6" r="C8">
        <v>10080</v>
      </c>
    </row>
    <row spans="1:3" r="9">
      <c t="s" s="4" r="A9">
        <v>349</v>
      </c>
    </row>
    <row spans="1:3" r="10">
      <c t="s" s="3" r="A10">
        <v>345</v>
      </c>
    </row>
    <row spans="1:3" r="11">
      <c t="s" s="4" r="A11">
        <v>271</v>
      </c>
      <c t="n" s="6" r="B11">
        <v>1058</v>
      </c>
      <c t="n" s="6" r="C11">
        <v>555</v>
      </c>
    </row>
    <row spans="1:3" r="12">
      <c t="s" s="4" r="A12">
        <v>350</v>
      </c>
    </row>
    <row spans="1:3" r="13">
      <c t="s" s="3" r="A13">
        <v>345</v>
      </c>
    </row>
    <row spans="1:3" r="14">
      <c t="s" s="4" r="A14">
        <v>271</v>
      </c>
      <c t="n" s="6" r="B14">
        <v>2792</v>
      </c>
      <c t="n" s="6" r="C14">
        <v>2092</v>
      </c>
    </row>
    <row spans="1:3" r="15">
      <c t="s" s="4" r="A15">
        <v>351</v>
      </c>
    </row>
    <row spans="1:3" r="16">
      <c t="s" s="3" r="A16">
        <v>345</v>
      </c>
    </row>
    <row spans="1:3" r="17">
      <c t="s" s="4" r="A17">
        <v>271</v>
      </c>
      <c t="n" s="6" r="B17">
        <v>17656</v>
      </c>
      <c t="n" s="6" r="C17">
        <v>11129</v>
      </c>
    </row>
    <row spans="1:3" r="18">
      <c t="s" s="4" r="A18">
        <v>352</v>
      </c>
    </row>
    <row spans="1:3" r="19">
      <c t="s" s="3" r="A19">
        <v>345</v>
      </c>
    </row>
    <row spans="1:3" r="20">
      <c t="s" s="4" r="A20">
        <v>271</v>
      </c>
      <c t="n" s="6" r="B20">
        <v>739</v>
      </c>
      <c t="n" s="6" r="C20">
        <v>361</v>
      </c>
    </row>
    <row spans="1:3" r="21">
      <c t="s" s="4" r="A21">
        <v>353</v>
      </c>
    </row>
    <row spans="1:3" r="22">
      <c t="s" s="3" r="A22">
        <v>345</v>
      </c>
    </row>
    <row spans="1:3" r="23">
      <c t="s" s="4" r="A23">
        <v>271</v>
      </c>
      <c t="n" s="6" r="B23">
        <v>10667</v>
      </c>
      <c t="n" s="7" r="C23">
        <v>6050</v>
      </c>
    </row>
    <row spans="1:3" r="24">
      <c t="s" s="4" r="A24">
        <v>354</v>
      </c>
    </row>
    <row spans="1:3" r="25">
      <c t="s" s="3" r="A25">
        <v>345</v>
      </c>
    </row>
    <row spans="1:3" r="26">
      <c t="s" s="4" r="A26">
        <v>271</v>
      </c>
      <c t="n" s="7" r="B26">
        <v>25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71</v>
      </c>
      <c t="s" s="2" r="D1">
        <v>1</v>
      </c>
    </row>
    <row spans="1:5" r="2">
      <c t="s" s="2" r="B2">
        <v>2</v>
      </c>
      <c t="s" s="2" r="C2">
        <v>72</v>
      </c>
      <c t="s" s="2" r="D2">
        <v>2</v>
      </c>
      <c t="s" s="2" r="E2">
        <v>72</v>
      </c>
    </row>
    <row spans="1:5" r="3">
      <c t="s" s="3" r="A3">
        <v>345</v>
      </c>
    </row>
    <row spans="1:5" r="4">
      <c t="s" s="4" r="A4">
        <v>80</v>
      </c>
      <c t="n" s="7" r="B4">
        <v>8885</v>
      </c>
      <c t="n" s="7" r="C4">
        <v>8829</v>
      </c>
      <c t="n" s="7" r="D4">
        <v>16193</v>
      </c>
      <c t="n" s="7" r="E4">
        <v>15078</v>
      </c>
    </row>
    <row spans="1:5" r="5">
      <c t="s" s="4" r="A5">
        <v>356</v>
      </c>
      <c t="n" s="6" r="B5">
        <v>3700</v>
      </c>
      <c t="n" s="6" r="C5">
        <v>2000</v>
      </c>
      <c t="n" s="6" r="D5">
        <v>6700</v>
      </c>
      <c t="n" s="6" r="E5">
        <v>3500</v>
      </c>
    </row>
    <row spans="1:5" r="6">
      <c t="s" s="4" r="A6">
        <v>357</v>
      </c>
      <c t="n" s="6" r="C6">
        <v>1900</v>
      </c>
      <c t="n" s="6" r="E6">
        <v>1900</v>
      </c>
    </row>
    <row spans="1:5" r="7">
      <c t="s" s="4" r="A7">
        <v>358</v>
      </c>
    </row>
    <row spans="1:5" r="8">
      <c t="s" s="3" r="A8">
        <v>345</v>
      </c>
    </row>
    <row spans="1:5" r="9">
      <c t="s" s="4" r="A9">
        <v>80</v>
      </c>
      <c t="n" s="6" r="B9">
        <v>1900</v>
      </c>
      <c t="n" s="6" r="C9">
        <v>2000</v>
      </c>
      <c t="n" s="6" r="D9">
        <v>3300</v>
      </c>
      <c t="n" s="6" r="E9">
        <v>3400</v>
      </c>
    </row>
    <row spans="1:5" r="10">
      <c t="s" s="4" r="A10">
        <v>351</v>
      </c>
    </row>
    <row spans="1:5" r="11">
      <c t="s" s="3" r="A11">
        <v>345</v>
      </c>
    </row>
    <row spans="1:5" r="12">
      <c t="s" s="4" r="A12">
        <v>80</v>
      </c>
      <c t="n" s="7" r="B12">
        <v>1300</v>
      </c>
      <c t="n" s="7" r="C12">
        <v>2200</v>
      </c>
      <c t="n" s="7" r="D12">
        <v>2200</v>
      </c>
      <c t="n" s="7" r="E12">
        <v>2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359</v>
      </c>
      <c t="s" s="2" r="B1">
        <v>328</v>
      </c>
    </row>
    <row spans="1:2" r="2">
      <c t="s" s="4" r="A2">
        <v>360</v>
      </c>
    </row>
    <row spans="1:2" r="3">
      <c t="s" s="3" r="A3">
        <v>361</v>
      </c>
    </row>
    <row spans="1:2" r="4">
      <c t="s" s="4" r="A4">
        <v>362</v>
      </c>
      <c t="n" s="7" r="B4">
        <v>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6"/>
    <col customWidth="1" max="3" min="3" width="80"/>
  </cols>
  <sheetData>
    <row spans="1:3" r="1">
      <c t="s" s="1" r="A1">
        <v>363</v>
      </c>
      <c t="s" s="2" r="B1">
        <v>364</v>
      </c>
      <c t="s" s="2" r="C1">
        <v>2</v>
      </c>
    </row>
    <row spans="1:3" r="2">
      <c t="s" s="3" r="A2">
        <v>365</v>
      </c>
    </row>
    <row spans="1:3" r="3">
      <c t="s" s="4" r="A3">
        <v>366</v>
      </c>
      <c t="n" s="7" r="B3">
        <v>185000000</v>
      </c>
    </row>
    <row spans="1:3" r="4">
      <c t="s" s="4" r="A4">
        <v>367</v>
      </c>
      <c t="s" s="4" r="B4">
        <v>368</v>
      </c>
    </row>
    <row spans="1:3" r="5">
      <c t="s" s="4" r="A5">
        <v>369</v>
      </c>
      <c t="n" s="7" r="C5">
        <v>0</v>
      </c>
    </row>
    <row spans="1:3" r="6">
      <c t="s" s="4" r="A6">
        <v>370</v>
      </c>
      <c t="s" s="4" r="C6">
        <v>371</v>
      </c>
    </row>
    <row spans="1:3" r="7">
      <c t="s" s="4" r="A7">
        <v>372</v>
      </c>
      <c t="n" s="7" r="B7">
        <v>1500000</v>
      </c>
    </row>
    <row spans="1:3" r="8">
      <c t="s" s="4" r="A8">
        <v>373</v>
      </c>
    </row>
    <row spans="1:3" r="9">
      <c t="s" s="3" r="A9">
        <v>365</v>
      </c>
    </row>
    <row spans="1:3" r="10">
      <c t="s" s="4" r="A10">
        <v>374</v>
      </c>
      <c t="n" s="7" r="B10">
        <v>30000000</v>
      </c>
    </row>
    <row spans="1:3" r="11">
      <c t="s" s="4" r="A11">
        <v>375</v>
      </c>
      <c t="s" s="4" r="B11">
        <v>376</v>
      </c>
    </row>
    <row spans="1:3" r="12">
      <c t="s" s="4" r="A12">
        <v>377</v>
      </c>
    </row>
    <row spans="1:3" r="13">
      <c t="s" s="3" r="A13">
        <v>365</v>
      </c>
    </row>
    <row spans="1:3" r="14">
      <c t="s" s="4" r="A14">
        <v>378</v>
      </c>
      <c t="s" s="4" r="B14">
        <v>379</v>
      </c>
    </row>
    <row spans="1:3" r="15">
      <c t="s" s="4" r="A15">
        <v>380</v>
      </c>
    </row>
    <row spans="1:3" r="16">
      <c t="s" s="3" r="A16">
        <v>365</v>
      </c>
    </row>
    <row spans="1:3" r="17">
      <c t="s" s="4" r="A17">
        <v>378</v>
      </c>
      <c t="s" s="4" r="B17">
        <v>381</v>
      </c>
    </row>
    <row spans="1:3" r="18">
      <c t="s" s="4" r="A18">
        <v>382</v>
      </c>
    </row>
    <row spans="1:3" r="19">
      <c t="s" s="3" r="A19">
        <v>365</v>
      </c>
    </row>
    <row spans="1:3" r="20">
      <c t="s" s="4" r="A20">
        <v>375</v>
      </c>
      <c t="s" s="4" r="B20">
        <v>383</v>
      </c>
    </row>
    <row spans="1:3" r="21">
      <c t="s" s="4" r="A21">
        <v>384</v>
      </c>
    </row>
    <row spans="1:3" r="22">
      <c t="s" s="3" r="A22">
        <v>365</v>
      </c>
    </row>
    <row spans="1:3" r="23">
      <c t="s" s="4" r="A23">
        <v>378</v>
      </c>
      <c t="s" s="4" r="B23">
        <v>385</v>
      </c>
    </row>
    <row spans="1:3" r="24">
      <c t="s" s="4" r="A24">
        <v>386</v>
      </c>
    </row>
    <row spans="1:3" r="25">
      <c t="s" s="3" r="A25">
        <v>365</v>
      </c>
    </row>
    <row spans="1:3" r="26">
      <c t="s" s="4" r="A26">
        <v>378</v>
      </c>
      <c t="s" s="4" r="B26">
        <v>3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 customWidth="1" max="6" min="6" width="14"/>
  </cols>
  <sheetData>
    <row spans="1:6" r="1">
      <c t="s" s="1" r="A1">
        <v>388</v>
      </c>
      <c t="s" s="2" r="B1">
        <v>71</v>
      </c>
      <c t="s" s="2" r="D1">
        <v>1</v>
      </c>
    </row>
    <row spans="1:6" r="2">
      <c t="s" s="2" r="B2">
        <v>2</v>
      </c>
      <c t="s" s="2" r="C2">
        <v>72</v>
      </c>
      <c t="s" s="2" r="D2">
        <v>2</v>
      </c>
      <c t="s" s="2" r="E2">
        <v>72</v>
      </c>
      <c t="s" s="2" r="F2">
        <v>25</v>
      </c>
    </row>
    <row spans="1:6" r="3">
      <c t="s" s="3" r="A3">
        <v>389</v>
      </c>
    </row>
    <row spans="1:6" r="4">
      <c t="s" s="4" r="A4">
        <v>102</v>
      </c>
      <c t="n" s="7" r="B4">
        <v>5500000</v>
      </c>
      <c t="n" s="7" r="C4">
        <v>3300000</v>
      </c>
      <c t="n" s="7" r="D4">
        <v>12406000</v>
      </c>
      <c t="n" s="7" r="E4">
        <v>6265000</v>
      </c>
    </row>
    <row spans="1:6" r="5">
      <c t="s" s="4" r="A5">
        <v>390</v>
      </c>
      <c t="n" s="6" r="D5">
        <v>-18767000</v>
      </c>
      <c t="n" s="6" r="E5">
        <v>-14421000</v>
      </c>
    </row>
    <row spans="1:6" r="6">
      <c t="s" s="4" r="A6">
        <v>120</v>
      </c>
      <c t="n" s="6" r="D6">
        <v>18767000</v>
      </c>
      <c t="n" s="7" r="E6">
        <v>14421000</v>
      </c>
    </row>
    <row spans="1:6" r="7">
      <c t="s" s="4" r="A7">
        <v>391</v>
      </c>
      <c t="n" s="6" r="B7">
        <v>48000000</v>
      </c>
      <c t="n" s="7" r="D7">
        <v>48000000</v>
      </c>
    </row>
    <row spans="1:6" r="8">
      <c t="s" s="4" r="A8">
        <v>392</v>
      </c>
      <c t="s" s="4" r="D8">
        <v>393</v>
      </c>
    </row>
    <row spans="1:6" r="9">
      <c t="s" s="4" r="A9">
        <v>394</v>
      </c>
      <c t="n" s="6" r="D9">
        <v>131816</v>
      </c>
      <c t="n" s="6" r="E9">
        <v>1432597</v>
      </c>
    </row>
    <row spans="1:6" r="10">
      <c t="s" s="4" r="A10">
        <v>395</v>
      </c>
      <c t="n" s="6" r="B10">
        <v>10300000</v>
      </c>
      <c t="n" s="6" r="C10">
        <v>28200000</v>
      </c>
      <c t="n" s="7" r="D10">
        <v>13100000</v>
      </c>
      <c t="n" s="7" r="E10">
        <v>78000000</v>
      </c>
    </row>
    <row spans="1:6" r="11">
      <c t="s" s="4" r="A11">
        <v>237</v>
      </c>
    </row>
    <row spans="1:6" r="12">
      <c t="s" s="3" r="A12">
        <v>389</v>
      </c>
    </row>
    <row spans="1:6" r="13">
      <c t="s" s="4" r="A13">
        <v>102</v>
      </c>
      <c t="n" s="7" r="B13">
        <v>3300000</v>
      </c>
      <c t="n" s="6" r="C13">
        <v>2700000</v>
      </c>
      <c t="n" s="6" r="D13">
        <v>7000000</v>
      </c>
      <c t="n" s="6" r="E13">
        <v>5500000</v>
      </c>
    </row>
    <row spans="1:6" r="14">
      <c t="s" s="4" r="A14">
        <v>392</v>
      </c>
      <c t="s" s="4" r="B14">
        <v>396</v>
      </c>
    </row>
    <row spans="1:6" r="15">
      <c t="s" s="4" r="A15">
        <v>397</v>
      </c>
      <c t="n" s="7" r="B15">
        <v>22800000</v>
      </c>
      <c t="n" s="6" r="D15">
        <v>22800000</v>
      </c>
    </row>
    <row spans="1:6" r="16">
      <c t="s" s="4" r="A16">
        <v>398</v>
      </c>
    </row>
    <row spans="1:6" r="17">
      <c t="s" s="3" r="A17">
        <v>389</v>
      </c>
    </row>
    <row spans="1:6" r="18">
      <c t="s" s="4" r="A18">
        <v>102</v>
      </c>
      <c t="n" s="6" r="B18">
        <v>0</v>
      </c>
      <c t="n" s="6" r="C18">
        <v>500000</v>
      </c>
      <c t="n" s="6" r="D18">
        <v>1700000</v>
      </c>
      <c t="n" s="6" r="E18">
        <v>700000</v>
      </c>
    </row>
    <row spans="1:6" r="19">
      <c t="s" s="4" r="A19">
        <v>399</v>
      </c>
      <c t="n" s="6" r="D19">
        <v>1700000</v>
      </c>
    </row>
    <row spans="1:6" r="20">
      <c t="s" s="4" r="A20">
        <v>400</v>
      </c>
      <c t="n" s="6" r="B20">
        <v>0</v>
      </c>
      <c t="n" s="6" r="D20">
        <v>0</v>
      </c>
    </row>
    <row spans="1:6" r="21">
      <c t="s" s="4" r="A21">
        <v>401</v>
      </c>
      <c t="n" s="6" r="F21">
        <v>67744</v>
      </c>
    </row>
    <row spans="1:6" r="22">
      <c t="s" s="4" r="A22">
        <v>402</v>
      </c>
      <c t="n" s="9" r="F22">
        <v>42.01</v>
      </c>
    </row>
    <row spans="1:6" r="23">
      <c t="s" s="4" r="A23">
        <v>403</v>
      </c>
    </row>
    <row spans="1:6" r="24">
      <c t="s" s="3" r="A24">
        <v>389</v>
      </c>
    </row>
    <row spans="1:6" r="25">
      <c t="s" s="4" r="A25">
        <v>102</v>
      </c>
      <c t="n" s="6" r="B25">
        <v>2200000</v>
      </c>
      <c t="n" s="6" r="C25">
        <v>100000</v>
      </c>
      <c t="n" s="7" r="D25">
        <v>3700000</v>
      </c>
      <c t="n" s="6" r="E25">
        <v>100000</v>
      </c>
    </row>
    <row spans="1:6" r="26">
      <c t="s" s="4" r="A26">
        <v>392</v>
      </c>
      <c t="s" s="4" r="D26">
        <v>404</v>
      </c>
    </row>
    <row spans="1:6" r="27">
      <c t="s" s="4" r="A27">
        <v>399</v>
      </c>
      <c t="n" s="6" r="B27">
        <v>700000</v>
      </c>
      <c t="n" s="7" r="D27">
        <v>800000</v>
      </c>
    </row>
    <row spans="1:6" r="28">
      <c t="s" s="4" r="A28">
        <v>400</v>
      </c>
      <c t="n" s="7" r="B28">
        <v>25200000</v>
      </c>
      <c t="n" s="7" r="D28">
        <v>25200000</v>
      </c>
    </row>
    <row spans="1:6" r="29">
      <c t="s" s="4" r="A29">
        <v>401</v>
      </c>
      <c t="n" s="6" r="B29">
        <v>1520731</v>
      </c>
      <c t="n" s="6" r="D29">
        <v>1520731</v>
      </c>
      <c t="n" s="6" r="F29">
        <v>888483</v>
      </c>
    </row>
    <row spans="1:6" r="30">
      <c t="s" s="4" r="A30">
        <v>402</v>
      </c>
      <c t="n" s="9" r="B30">
        <v>26.21</v>
      </c>
      <c t="n" s="9" r="D30">
        <v>26.21</v>
      </c>
      <c t="n" s="9" r="F30">
        <v>27.85</v>
      </c>
    </row>
    <row spans="1:6" r="31">
      <c t="s" s="4" r="A31">
        <v>405</v>
      </c>
    </row>
    <row spans="1:6" r="32">
      <c t="s" s="3" r="A32">
        <v>389</v>
      </c>
    </row>
    <row spans="1:6" r="33">
      <c t="s" s="4" r="A33">
        <v>406</v>
      </c>
      <c t="n" s="7" r="B33">
        <v>400000</v>
      </c>
      <c t="n" s="7" r="C33">
        <v>100000</v>
      </c>
      <c t="n" s="7" r="D33">
        <v>800000</v>
      </c>
      <c t="n" s="7" r="E33">
        <v>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407</v>
      </c>
      <c t="s" s="2" r="B1">
        <v>1</v>
      </c>
    </row>
    <row spans="1:3" r="2">
      <c t="s" s="2" r="B2">
        <v>2</v>
      </c>
      <c t="s" s="2" r="C2">
        <v>72</v>
      </c>
    </row>
    <row spans="1:3" r="3">
      <c t="s" s="3" r="A3">
        <v>158</v>
      </c>
    </row>
    <row spans="1:3" r="4">
      <c t="s" s="4" r="A4">
        <v>408</v>
      </c>
      <c t="n" s="9" r="B4">
        <v>10.74</v>
      </c>
      <c t="n" s="9" r="C4">
        <v>16.54</v>
      </c>
    </row>
    <row spans="1:3" r="5">
      <c t="s" s="4" r="A5">
        <v>409</v>
      </c>
      <c t="s" s="4" r="B5">
        <v>410</v>
      </c>
      <c t="s" s="4" r="C5">
        <v>411</v>
      </c>
    </row>
    <row spans="1:3" r="6">
      <c t="s" s="4" r="A6">
        <v>412</v>
      </c>
      <c t="s" s="4" r="B6">
        <v>413</v>
      </c>
      <c t="s" s="4" r="C6">
        <v>414</v>
      </c>
    </row>
    <row spans="1:3" r="7">
      <c t="s" s="4" r="A7">
        <v>415</v>
      </c>
      <c t="s" s="4" r="B7">
        <v>416</v>
      </c>
      <c t="s" s="4" r="C7">
        <v>416</v>
      </c>
    </row>
    <row spans="1:3" r="8">
      <c t="s" s="4" r="A8">
        <v>417</v>
      </c>
      <c t="s" s="4" r="B8">
        <v>418</v>
      </c>
      <c t="s" s="4" r="C8">
        <v>4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26"/>
    <col customWidth="1" max="3" min="3" width="14"/>
    <col customWidth="1" max="4" min="4" width="25"/>
  </cols>
  <sheetData>
    <row spans="1:4" r="1">
      <c t="s" s="1" r="A1">
        <v>420</v>
      </c>
      <c t="s" s="2" r="B1">
        <v>1</v>
      </c>
      <c t="s" s="2" r="D1">
        <v>242</v>
      </c>
    </row>
    <row spans="1:4" r="2">
      <c t="s" s="2" r="B2">
        <v>2</v>
      </c>
      <c t="s" s="2" r="C2">
        <v>72</v>
      </c>
      <c t="s" s="2" r="D2">
        <v>25</v>
      </c>
    </row>
    <row spans="1:4" r="3">
      <c t="s" s="3" r="A3">
        <v>421</v>
      </c>
    </row>
    <row spans="1:4" r="4">
      <c t="s" s="4" r="A4">
        <v>422</v>
      </c>
      <c t="n" s="6" r="B4">
        <v>5078297</v>
      </c>
    </row>
    <row spans="1:4" r="5">
      <c t="s" s="4" r="A5">
        <v>394</v>
      </c>
      <c t="n" s="6" r="B5">
        <v>131816</v>
      </c>
      <c t="n" s="6" r="C5">
        <v>1432597</v>
      </c>
    </row>
    <row spans="1:4" r="6">
      <c t="s" s="4" r="A6">
        <v>423</v>
      </c>
      <c t="n" s="6" r="B6">
        <v>-627410</v>
      </c>
    </row>
    <row spans="1:4" r="7">
      <c t="s" s="4" r="A7">
        <v>424</v>
      </c>
      <c t="n" s="6" r="B7">
        <v>-637763</v>
      </c>
    </row>
    <row spans="1:4" r="8">
      <c t="s" s="4" r="A8">
        <v>425</v>
      </c>
      <c t="n" s="6" r="B8">
        <v>3944940</v>
      </c>
      <c t="n" s="6" r="D8">
        <v>5078297</v>
      </c>
    </row>
    <row spans="1:4" r="9">
      <c t="s" s="4" r="A9">
        <v>426</v>
      </c>
      <c t="n" s="6" r="B9">
        <v>3255392</v>
      </c>
    </row>
    <row spans="1:4" r="10">
      <c t="s" s="4" r="A10">
        <v>427</v>
      </c>
      <c t="n" s="6" r="B10">
        <v>1444933</v>
      </c>
    </row>
    <row spans="1:4" r="11">
      <c t="s" s="3" r="A11">
        <v>428</v>
      </c>
    </row>
    <row spans="1:4" r="12">
      <c t="s" s="4" r="A12">
        <v>429</v>
      </c>
      <c t="n" s="9" r="B12">
        <v>19.66</v>
      </c>
    </row>
    <row spans="1:4" r="13">
      <c t="s" s="4" r="A13">
        <v>430</v>
      </c>
      <c t="n" s="10" r="B13">
        <v>22.54</v>
      </c>
    </row>
    <row spans="1:4" r="14">
      <c t="s" s="4" r="A14">
        <v>431</v>
      </c>
      <c t="n" s="10" r="B14">
        <v>26.5</v>
      </c>
    </row>
    <row spans="1:4" r="15">
      <c t="s" s="4" r="A15">
        <v>432</v>
      </c>
      <c t="n" s="10" r="B15">
        <v>4.5</v>
      </c>
    </row>
    <row spans="1:4" r="16">
      <c t="s" s="4" r="A16">
        <v>433</v>
      </c>
      <c t="n" s="10" r="B16">
        <v>21.12</v>
      </c>
      <c t="n" s="9" r="D16">
        <v>19.66</v>
      </c>
    </row>
    <row spans="1:4" r="17">
      <c t="s" s="4" r="A17">
        <v>434</v>
      </c>
      <c t="n" s="10" r="B17">
        <v>20.36</v>
      </c>
    </row>
    <row spans="1:4" r="18">
      <c t="s" s="4" r="A18">
        <v>435</v>
      </c>
      <c t="n" s="9" r="B18">
        <v>15.86</v>
      </c>
    </row>
    <row spans="1:4" r="19">
      <c t="s" s="3" r="A19">
        <v>436</v>
      </c>
    </row>
    <row spans="1:4" r="20">
      <c t="s" s="4" r="A20">
        <v>437</v>
      </c>
      <c t="n" s="7" r="B20">
        <v>45364</v>
      </c>
      <c t="n" s="7" r="D20">
        <v>41107</v>
      </c>
    </row>
    <row spans="1:4" r="21">
      <c t="s" s="4" r="A21">
        <v>438</v>
      </c>
      <c t="n" s="6" r="B21">
        <v>39353</v>
      </c>
    </row>
    <row spans="1:4" r="22">
      <c t="s" s="4" r="A22">
        <v>439</v>
      </c>
      <c t="n" s="7" r="B22">
        <v>24047</v>
      </c>
    </row>
    <row spans="1:4" r="23">
      <c t="s" s="4" r="A23">
        <v>440</v>
      </c>
      <c t="s" s="4" r="B23">
        <v>441</v>
      </c>
      <c t="s" s="4" r="D23">
        <v>442</v>
      </c>
    </row>
    <row spans="1:4" r="24">
      <c t="s" s="4" r="A24">
        <v>443</v>
      </c>
      <c t="s" s="4" r="B24">
        <v>441</v>
      </c>
    </row>
    <row spans="1:4" r="25">
      <c t="s" s="4" r="A25">
        <v>444</v>
      </c>
      <c t="s" s="4" r="B25">
        <v>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71</v>
      </c>
      <c t="s" s="2" r="D1">
        <v>1</v>
      </c>
    </row>
    <row spans="1:5" r="2">
      <c t="s" s="2" r="B2">
        <v>2</v>
      </c>
      <c t="s" s="2" r="C2">
        <v>72</v>
      </c>
      <c t="s" s="2" r="D2">
        <v>2</v>
      </c>
      <c t="s" s="2" r="E2">
        <v>72</v>
      </c>
    </row>
    <row spans="1:5" r="3">
      <c t="s" s="3" r="A3">
        <v>90</v>
      </c>
    </row>
    <row spans="1:5" r="4">
      <c t="s" s="4" r="A4">
        <v>91</v>
      </c>
      <c t="n" s="7" r="B4">
        <v>12805</v>
      </c>
      <c t="n" s="7" r="C4">
        <v>9352</v>
      </c>
      <c t="n" s="7" r="D4">
        <v>22738</v>
      </c>
      <c t="n" s="7" r="E4">
        <v>19922</v>
      </c>
    </row>
    <row spans="1:5" r="5">
      <c t="s" s="3" r="A5">
        <v>92</v>
      </c>
    </row>
    <row spans="1:5" r="6">
      <c t="s" s="4" r="A6">
        <v>93</v>
      </c>
      <c t="n" s="6" r="B6">
        <v>-570</v>
      </c>
      <c t="n" s="6" r="C6">
        <v>396</v>
      </c>
      <c t="n" s="6" r="D6">
        <v>-792</v>
      </c>
      <c t="n" s="6" r="E6">
        <v>103</v>
      </c>
    </row>
    <row spans="1:5" r="7">
      <c t="s" s="4" r="A7">
        <v>94</v>
      </c>
      <c t="n" s="7" r="B7">
        <v>12235</v>
      </c>
      <c t="n" s="7" r="C7">
        <v>9748</v>
      </c>
      <c t="n" s="7" r="D7">
        <v>21946</v>
      </c>
      <c t="n" s="7" r="E7">
        <v>200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0"/>
  </cols>
  <sheetData>
    <row spans="1:2" r="1">
      <c t="s" s="1" r="A1">
        <v>446</v>
      </c>
      <c t="s" s="2" r="B1">
        <v>1</v>
      </c>
    </row>
    <row spans="1:2" r="2">
      <c t="s" s="2" r="B2">
        <v>447</v>
      </c>
    </row>
    <row spans="1:2" r="3">
      <c t="s" s="4" r="A3">
        <v>403</v>
      </c>
    </row>
    <row spans="1:2" r="4">
      <c t="s" s="3" r="A4">
        <v>389</v>
      </c>
    </row>
    <row spans="1:2" r="5">
      <c t="s" s="4" r="A5">
        <v>448</v>
      </c>
      <c t="n" s="6" r="B5">
        <v>888483</v>
      </c>
    </row>
    <row spans="1:2" r="6">
      <c t="s" s="4" r="A6">
        <v>449</v>
      </c>
      <c t="n" s="6" r="B6">
        <v>773081</v>
      </c>
    </row>
    <row spans="1:2" r="7">
      <c t="s" s="4" r="A7">
        <v>450</v>
      </c>
      <c t="n" s="6" r="B7">
        <v>-107725</v>
      </c>
    </row>
    <row spans="1:2" r="8">
      <c t="s" s="4" r="A8">
        <v>451</v>
      </c>
      <c t="n" s="6" r="B8">
        <v>-33108</v>
      </c>
    </row>
    <row spans="1:2" r="9">
      <c t="s" s="4" r="A9">
        <v>452</v>
      </c>
      <c t="n" s="6" r="B9">
        <v>1520731</v>
      </c>
    </row>
    <row spans="1:2" r="10">
      <c t="s" s="4" r="A10">
        <v>453</v>
      </c>
      <c t="n" s="9" r="B10">
        <v>27.85</v>
      </c>
    </row>
    <row spans="1:2" r="11">
      <c t="s" s="4" r="A11">
        <v>454</v>
      </c>
      <c t="n" s="10" r="B11">
        <v>24.97</v>
      </c>
    </row>
    <row spans="1:2" r="12">
      <c t="s" s="4" r="A12">
        <v>455</v>
      </c>
      <c t="n" s="10" r="B12">
        <v>26.79</v>
      </c>
    </row>
    <row spans="1:2" r="13">
      <c t="s" s="4" r="A13">
        <v>456</v>
      </c>
      <c t="n" s="10" r="B13">
        <v>39.43</v>
      </c>
    </row>
    <row spans="1:2" r="14">
      <c t="s" s="4" r="A14">
        <v>457</v>
      </c>
      <c t="n" s="9" r="B14">
        <v>26.21</v>
      </c>
    </row>
    <row spans="1:2" r="15">
      <c t="s" s="4" r="A15">
        <v>398</v>
      </c>
    </row>
    <row spans="1:2" r="16">
      <c t="s" s="3" r="A16">
        <v>389</v>
      </c>
    </row>
    <row spans="1:2" r="17">
      <c t="s" s="4" r="A17">
        <v>448</v>
      </c>
      <c t="n" s="6" r="B17">
        <v>67744</v>
      </c>
    </row>
    <row spans="1:2" r="18">
      <c t="s" s="4" r="A18">
        <v>451</v>
      </c>
      <c t="n" s="6" r="B18">
        <v>-67744</v>
      </c>
    </row>
    <row spans="1:2" r="19">
      <c t="s" s="4" r="A19">
        <v>453</v>
      </c>
      <c t="n" s="9" r="B19">
        <v>42.01</v>
      </c>
    </row>
    <row spans="1:2" r="20">
      <c t="s" s="4" r="A20">
        <v>456</v>
      </c>
      <c t="n" s="9" r="B20">
        <v>42.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58</v>
      </c>
      <c t="s" s="2" r="B1">
        <v>1</v>
      </c>
    </row>
    <row spans="1:2" r="2">
      <c t="s" s="2" r="B2">
        <v>2</v>
      </c>
    </row>
    <row spans="1:2" r="3">
      <c t="s" s="3" r="A3">
        <v>161</v>
      </c>
    </row>
    <row spans="1:2" r="4">
      <c t="s" s="4" r="A4">
        <v>459</v>
      </c>
      <c t="s" s="4" r="B4">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19"/>
    <col customWidth="1" max="3" min="3" width="14"/>
    <col customWidth="1" max="4" min="4" width="14"/>
  </cols>
  <sheetData>
    <row spans="1:4" r="1">
      <c t="s" s="1" r="A1">
        <v>461</v>
      </c>
      <c t="s" s="2" r="B1">
        <v>1</v>
      </c>
    </row>
    <row spans="1:4" r="2">
      <c t="s" s="2" r="B2">
        <v>2</v>
      </c>
      <c t="s" s="2" r="C2">
        <v>462</v>
      </c>
      <c t="s" s="2" r="D2">
        <v>25</v>
      </c>
    </row>
    <row spans="1:4" r="3">
      <c t="s" s="3" r="A3">
        <v>463</v>
      </c>
    </row>
    <row spans="1:4" r="4">
      <c t="s" s="4" r="A4">
        <v>464</v>
      </c>
      <c t="s" s="4" r="B4">
        <v>465</v>
      </c>
    </row>
    <row spans="1:4" r="5">
      <c t="s" s="4" r="A5">
        <v>67</v>
      </c>
      <c t="n" s="6" r="B5">
        <v>500000000</v>
      </c>
      <c t="n" s="6" r="D5">
        <v>500000000</v>
      </c>
    </row>
    <row spans="1:4" r="6">
      <c t="s" s="4" r="A6">
        <v>68</v>
      </c>
      <c t="n" s="6" r="B6">
        <v>84888344</v>
      </c>
      <c t="n" s="6" r="D6">
        <v>84979869</v>
      </c>
    </row>
    <row spans="1:4" r="7">
      <c t="s" s="4" r="A7">
        <v>69</v>
      </c>
      <c t="n" s="6" r="B7">
        <v>84888344</v>
      </c>
      <c t="n" s="6" r="D7">
        <v>84979869</v>
      </c>
    </row>
    <row spans="1:4" r="8">
      <c t="s" s="4" r="A8">
        <v>466</v>
      </c>
      <c t="n" s="6" r="B8">
        <v>0</v>
      </c>
      <c t="n" s="6" r="D8">
        <v>0</v>
      </c>
    </row>
    <row spans="1:4" r="9">
      <c t="s" s="4" r="A9">
        <v>467</v>
      </c>
      <c t="n" s="7" r="B9">
        <v>14774000</v>
      </c>
    </row>
    <row spans="1:4" r="10">
      <c t="s" s="4" r="A10">
        <v>63</v>
      </c>
      <c t="n" s="6" r="B10">
        <v>25000000</v>
      </c>
      <c t="n" s="6" r="D10">
        <v>25000000</v>
      </c>
    </row>
    <row spans="1:4" r="11">
      <c t="s" s="4" r="A11">
        <v>64</v>
      </c>
      <c t="n" s="6" r="B11">
        <v>0</v>
      </c>
      <c t="n" s="6" r="D11">
        <v>0</v>
      </c>
    </row>
    <row spans="1:4" r="12">
      <c t="s" s="4" r="A12">
        <v>65</v>
      </c>
      <c t="n" s="6" r="B12">
        <v>0</v>
      </c>
      <c t="n" s="6" r="D12">
        <v>0</v>
      </c>
    </row>
    <row spans="1:4" r="13">
      <c t="s" s="4" r="A13">
        <v>468</v>
      </c>
    </row>
    <row spans="1:4" r="14">
      <c t="s" s="3" r="A14">
        <v>463</v>
      </c>
    </row>
    <row spans="1:4" r="15">
      <c t="s" s="4" r="A15">
        <v>469</v>
      </c>
      <c t="s" s="4" r="B15">
        <v>470</v>
      </c>
    </row>
    <row spans="1:4" r="16">
      <c t="s" s="4" r="A16">
        <v>471</v>
      </c>
      <c t="n" s="6" r="B16">
        <v>724473</v>
      </c>
    </row>
    <row spans="1:4" r="17">
      <c t="s" s="4" r="A17">
        <v>472</v>
      </c>
      <c t="n" s="9" r="B17">
        <v>20.37</v>
      </c>
    </row>
    <row spans="1:4" r="18">
      <c t="s" s="4" r="A18">
        <v>467</v>
      </c>
      <c t="n" s="7" r="B18">
        <v>14774000</v>
      </c>
    </row>
    <row spans="1:4" r="19">
      <c t="s" s="4" r="A19">
        <v>473</v>
      </c>
    </row>
    <row spans="1:4" r="20">
      <c t="s" s="3" r="A20">
        <v>463</v>
      </c>
    </row>
    <row spans="1:4" r="21">
      <c t="s" s="4" r="A21">
        <v>474</v>
      </c>
      <c t="n" s="7" r="C21">
        <v>1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spans="1:7" r="1">
      <c t="s" s="1" r="A1">
        <v>475</v>
      </c>
      <c t="s" s="2" r="B1">
        <v>71</v>
      </c>
      <c t="s" s="2" r="D1">
        <v>1</v>
      </c>
      <c t="s" s="2" r="F1">
        <v>242</v>
      </c>
    </row>
    <row spans="1:7" r="2">
      <c t="s" s="2" r="B2">
        <v>2</v>
      </c>
      <c t="s" s="2" r="C2">
        <v>72</v>
      </c>
      <c t="s" s="2" r="D2">
        <v>2</v>
      </c>
      <c t="s" s="2" r="E2">
        <v>72</v>
      </c>
      <c t="s" s="2" r="F2">
        <v>25</v>
      </c>
      <c t="s" s="2" r="G2">
        <v>243</v>
      </c>
    </row>
    <row spans="1:7" r="3">
      <c t="s" s="3" r="A3">
        <v>164</v>
      </c>
    </row>
    <row spans="1:7" r="4">
      <c t="s" s="4" r="A4">
        <v>476</v>
      </c>
      <c t="n" s="7" r="D4">
        <v>877596</v>
      </c>
    </row>
    <row spans="1:7" r="5">
      <c t="s" s="4" r="A5">
        <v>91</v>
      </c>
      <c t="n" s="7" r="B5">
        <v>12805</v>
      </c>
      <c t="n" s="7" r="C5">
        <v>9352</v>
      </c>
      <c t="n" s="6" r="D5">
        <v>22738</v>
      </c>
      <c t="n" s="7" r="E5">
        <v>19922</v>
      </c>
    </row>
    <row spans="1:7" r="6">
      <c t="s" s="4" r="A6">
        <v>477</v>
      </c>
      <c t="n" s="6" r="B6">
        <v>-570</v>
      </c>
      <c t="n" s="7" r="C6">
        <v>396</v>
      </c>
      <c t="n" s="6" r="D6">
        <v>-792</v>
      </c>
      <c t="n" s="7" r="E6">
        <v>103</v>
      </c>
    </row>
    <row spans="1:7" r="7">
      <c t="s" s="4" r="A7">
        <v>102</v>
      </c>
      <c t="n" s="6" r="D7">
        <v>13227</v>
      </c>
    </row>
    <row spans="1:7" r="8">
      <c t="s" s="4" r="A8">
        <v>118</v>
      </c>
      <c t="n" s="6" r="D8">
        <v>-14774</v>
      </c>
    </row>
    <row spans="1:7" r="9">
      <c t="s" s="4" r="A9">
        <v>478</v>
      </c>
      <c t="n" s="6" r="D9">
        <v>-938</v>
      </c>
    </row>
    <row spans="1:7" r="10">
      <c t="s" s="4" r="A10">
        <v>244</v>
      </c>
      <c t="n" s="6" r="D10">
        <v>18767</v>
      </c>
      <c t="n" s="7" r="F10">
        <v>27800</v>
      </c>
      <c t="n" s="7" r="G10">
        <v>13000</v>
      </c>
    </row>
    <row spans="1:7" r="11">
      <c t="s" s="4" r="A11">
        <v>479</v>
      </c>
      <c t="n" s="6" r="D11">
        <v>2878</v>
      </c>
    </row>
    <row spans="1:7" r="12">
      <c t="s" s="4" r="A12">
        <v>480</v>
      </c>
      <c t="n" s="7" r="B12">
        <v>918702</v>
      </c>
      <c t="n" s="7" r="D12">
        <v>918702</v>
      </c>
      <c t="n" s="7" r="F12">
        <v>877596</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481</v>
      </c>
      <c t="s" s="2" r="B1">
        <v>1</v>
      </c>
    </row>
    <row spans="1:2" r="2">
      <c t="s" s="2" r="B2">
        <v>482</v>
      </c>
    </row>
    <row spans="1:2" r="3">
      <c t="s" s="4" r="A3">
        <v>468</v>
      </c>
    </row>
    <row spans="1:2" r="4">
      <c t="s" s="3" r="A4">
        <v>463</v>
      </c>
    </row>
    <row spans="1:2" r="5">
      <c t="s" s="4" r="A5">
        <v>471</v>
      </c>
      <c t="n" s="6" r="B5">
        <v>724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71</v>
      </c>
      <c t="s" s="2" r="D1">
        <v>1</v>
      </c>
    </row>
    <row spans="1:5" r="2">
      <c t="s" s="2" r="B2">
        <v>2</v>
      </c>
      <c t="s" s="2" r="C2">
        <v>72</v>
      </c>
      <c t="s" s="2" r="D2">
        <v>2</v>
      </c>
      <c t="s" s="2" r="E2">
        <v>72</v>
      </c>
    </row>
    <row spans="1:5" r="3">
      <c t="s" s="4" r="A3">
        <v>237</v>
      </c>
    </row>
    <row spans="1:5" r="4">
      <c t="s" s="3" r="A4">
        <v>484</v>
      </c>
    </row>
    <row spans="1:5" r="5">
      <c t="s" s="4" r="A5">
        <v>485</v>
      </c>
      <c t="n" s="6" r="B5">
        <v>2222692</v>
      </c>
      <c t="n" s="6" r="C5">
        <v>1624168</v>
      </c>
      <c t="n" s="6" r="D5">
        <v>2222692</v>
      </c>
      <c t="n" s="6" r="E5">
        <v>1535768</v>
      </c>
    </row>
    <row spans="1:5" r="6">
      <c t="s" s="4" r="A6">
        <v>403</v>
      </c>
    </row>
    <row spans="1:5" r="7">
      <c t="s" s="3" r="A7">
        <v>484</v>
      </c>
    </row>
    <row spans="1:5" r="8">
      <c t="s" s="4" r="A8">
        <v>485</v>
      </c>
      <c t="n" s="6" r="B8">
        <v>83106</v>
      </c>
      <c t="n" s="6" r="D8">
        <v>124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5</v>
      </c>
    </row>
    <row spans="1:3" r="2">
      <c t="s" s="3" r="A2">
        <v>487</v>
      </c>
    </row>
    <row spans="1:3" r="3">
      <c t="s" s="4" r="A3">
        <v>488</v>
      </c>
      <c t="n" s="7" r="B3">
        <v>154534</v>
      </c>
      <c t="n" s="7" r="C3">
        <v>165146</v>
      </c>
    </row>
    <row spans="1:3" r="4">
      <c t="s" s="4" r="A4">
        <v>489</v>
      </c>
    </row>
    <row spans="1:3" r="5">
      <c t="s" s="3" r="A5">
        <v>487</v>
      </c>
    </row>
    <row spans="1:3" r="6">
      <c t="s" s="4" r="A6">
        <v>488</v>
      </c>
      <c t="n" s="6" r="B6">
        <v>141</v>
      </c>
      <c t="n" s="6" r="C6">
        <v>1083</v>
      </c>
    </row>
    <row spans="1:3" r="7">
      <c t="s" s="4" r="A7">
        <v>306</v>
      </c>
    </row>
    <row spans="1:3" r="8">
      <c t="s" s="3" r="A8">
        <v>487</v>
      </c>
    </row>
    <row spans="1:3" r="9">
      <c t="s" s="4" r="A9">
        <v>488</v>
      </c>
      <c t="n" s="6" r="B9">
        <v>122679</v>
      </c>
      <c t="n" s="6" r="C9">
        <v>113586</v>
      </c>
    </row>
    <row spans="1:3" r="10">
      <c t="s" s="4" r="A10">
        <v>307</v>
      </c>
    </row>
    <row spans="1:3" r="11">
      <c t="s" s="3" r="A11">
        <v>487</v>
      </c>
    </row>
    <row spans="1:3" r="12">
      <c t="s" s="4" r="A12">
        <v>488</v>
      </c>
      <c t="n" s="7" r="B12">
        <v>31714</v>
      </c>
      <c t="n" s="6" r="C12">
        <v>41473</v>
      </c>
    </row>
    <row spans="1:3" r="13">
      <c t="s" s="4" r="A13">
        <v>490</v>
      </c>
    </row>
    <row spans="1:3" r="14">
      <c t="s" s="3" r="A14">
        <v>487</v>
      </c>
    </row>
    <row spans="1:3" r="15">
      <c t="s" s="4" r="A15">
        <v>488</v>
      </c>
      <c t="n" s="7" r="C15">
        <v>90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2</v>
      </c>
    </row>
    <row spans="1:3" r="3">
      <c t="s" s="3" r="A3">
        <v>96</v>
      </c>
    </row>
    <row spans="1:3" r="4">
      <c t="s" s="4" r="A4">
        <v>91</v>
      </c>
      <c t="n" s="7" r="B4">
        <v>22738</v>
      </c>
      <c t="n" s="7" r="C4">
        <v>19922</v>
      </c>
    </row>
    <row spans="1:3" r="5">
      <c t="s" s="3" r="A5">
        <v>97</v>
      </c>
    </row>
    <row spans="1:3" r="6">
      <c t="s" s="4" r="A6">
        <v>98</v>
      </c>
      <c t="n" s="6" r="B6">
        <v>3327</v>
      </c>
      <c t="n" s="6" r="C6">
        <v>2721</v>
      </c>
    </row>
    <row spans="1:3" r="7">
      <c t="s" s="4" r="A7">
        <v>99</v>
      </c>
      <c t="n" s="6" r="B7">
        <v>420</v>
      </c>
      <c t="n" s="6" r="C7">
        <v>260</v>
      </c>
    </row>
    <row spans="1:3" r="8">
      <c t="s" s="4" r="A8">
        <v>100</v>
      </c>
      <c t="n" s="6" r="B8">
        <v>-4174</v>
      </c>
      <c t="n" s="6" r="C8">
        <v>35</v>
      </c>
    </row>
    <row spans="1:3" r="9">
      <c t="s" s="4" r="A9">
        <v>101</v>
      </c>
      <c t="n" s="6" r="B9">
        <v>12866</v>
      </c>
      <c t="n" s="6" r="C9">
        <v>12357</v>
      </c>
    </row>
    <row spans="1:3" r="10">
      <c t="s" s="4" r="A10">
        <v>102</v>
      </c>
      <c t="n" s="6" r="B10">
        <v>12406</v>
      </c>
      <c t="n" s="6" r="C10">
        <v>6265</v>
      </c>
    </row>
    <row spans="1:3" r="11">
      <c t="s" s="4" r="A11">
        <v>103</v>
      </c>
      <c t="n" s="6" r="B11">
        <v>316</v>
      </c>
      <c t="n" s="6" r="C11">
        <v>417</v>
      </c>
    </row>
    <row spans="1:3" r="12">
      <c t="s" s="3" r="A12">
        <v>104</v>
      </c>
    </row>
    <row spans="1:3" r="13">
      <c t="s" s="4" r="A13">
        <v>105</v>
      </c>
      <c t="n" s="6" r="B13">
        <v>-11722</v>
      </c>
      <c t="n" s="6" r="C13">
        <v>-8460</v>
      </c>
    </row>
    <row spans="1:3" r="14">
      <c t="s" s="4" r="A14">
        <v>106</v>
      </c>
      <c t="n" s="6" r="B14">
        <v>-3315</v>
      </c>
      <c t="n" s="6" r="C14">
        <v>-485</v>
      </c>
    </row>
    <row spans="1:3" r="15">
      <c t="s" s="4" r="A15">
        <v>41</v>
      </c>
      <c t="n" s="6" r="B15">
        <v>4278</v>
      </c>
      <c t="n" s="6" r="C15">
        <v>3052</v>
      </c>
    </row>
    <row spans="1:3" r="16">
      <c t="s" s="4" r="A16">
        <v>42</v>
      </c>
      <c t="n" s="6" r="B16">
        <v>-858</v>
      </c>
      <c t="n" s="6" r="C16">
        <v>-3957</v>
      </c>
    </row>
    <row spans="1:3" r="17">
      <c t="s" s="4" r="A17">
        <v>43</v>
      </c>
      <c t="n" s="6" r="B17">
        <v>595</v>
      </c>
      <c t="n" s="6" r="C17">
        <v>-3000</v>
      </c>
    </row>
    <row spans="1:3" r="18">
      <c t="s" s="4" r="A18">
        <v>45</v>
      </c>
      <c t="n" s="6" r="B18">
        <v>316</v>
      </c>
      <c t="n" s="6" r="C18">
        <v>1417</v>
      </c>
    </row>
    <row spans="1:3" r="19">
      <c t="s" s="4" r="A19">
        <v>107</v>
      </c>
      <c t="n" s="6" r="B19">
        <v>37193</v>
      </c>
      <c t="n" s="6" r="C19">
        <v>30544</v>
      </c>
    </row>
    <row spans="1:3" r="20">
      <c t="s" s="3" r="A20">
        <v>108</v>
      </c>
    </row>
    <row spans="1:3" r="21">
      <c t="s" s="4" r="A21">
        <v>109</v>
      </c>
      <c t="n" s="6" r="B21">
        <v>-123723</v>
      </c>
      <c t="n" s="6" r="C21">
        <v>-65645</v>
      </c>
    </row>
    <row spans="1:3" r="22">
      <c t="s" s="4" r="A22">
        <v>110</v>
      </c>
      <c t="n" s="6" r="B22">
        <v>128490</v>
      </c>
      <c t="n" s="6" r="C22">
        <v>64618</v>
      </c>
    </row>
    <row spans="1:3" r="23">
      <c t="s" s="4" r="A23">
        <v>111</v>
      </c>
      <c t="n" s="6" r="B23">
        <v>-5380</v>
      </c>
      <c t="n" s="6" r="C23">
        <v>-3104</v>
      </c>
    </row>
    <row spans="1:3" r="24">
      <c t="s" s="4" r="A24">
        <v>112</v>
      </c>
      <c t="n" s="6" r="B24">
        <v>-8362</v>
      </c>
      <c t="n" s="6" r="C24">
        <v>-1201</v>
      </c>
    </row>
    <row spans="1:3" r="25">
      <c t="s" s="4" r="A25">
        <v>113</v>
      </c>
      <c t="n" s="6" r="B25">
        <v>-67528</v>
      </c>
      <c t="n" s="6" r="C25">
        <v>-55687</v>
      </c>
    </row>
    <row spans="1:3" r="26">
      <c t="s" s="4" r="A26">
        <v>114</v>
      </c>
      <c t="n" s="6" r="B26">
        <v>-250</v>
      </c>
    </row>
    <row spans="1:3" r="27">
      <c t="s" s="4" r="A27">
        <v>115</v>
      </c>
      <c t="n" s="6" r="B27">
        <v>-576</v>
      </c>
    </row>
    <row spans="1:3" r="28">
      <c t="s" s="4" r="A28">
        <v>116</v>
      </c>
      <c t="n" s="6" r="B28">
        <v>-77329</v>
      </c>
      <c t="n" s="6" r="C28">
        <v>-61019</v>
      </c>
    </row>
    <row spans="1:3" r="29">
      <c t="s" s="3" r="A29">
        <v>117</v>
      </c>
    </row>
    <row spans="1:3" r="30">
      <c t="s" s="4" r="A30">
        <v>118</v>
      </c>
      <c t="n" s="6" r="B30">
        <v>-14774</v>
      </c>
    </row>
    <row spans="1:3" r="31">
      <c t="s" s="4" r="A31">
        <v>119</v>
      </c>
      <c t="n" s="6" r="B31">
        <v>2878</v>
      </c>
      <c t="n" s="6" r="C31">
        <v>9777</v>
      </c>
    </row>
    <row spans="1:3" r="32">
      <c t="s" s="4" r="A32">
        <v>120</v>
      </c>
      <c t="n" s="6" r="B32">
        <v>18767</v>
      </c>
      <c t="n" s="6" r="C32">
        <v>14421</v>
      </c>
    </row>
    <row spans="1:3" r="33">
      <c t="s" s="4" r="A33">
        <v>121</v>
      </c>
      <c t="n" s="6" r="B33">
        <v>-938</v>
      </c>
    </row>
    <row spans="1:3" r="34">
      <c t="s" s="4" r="A34">
        <v>122</v>
      </c>
      <c t="n" s="6" r="B34">
        <v>-1477</v>
      </c>
    </row>
    <row spans="1:3" r="35">
      <c t="s" s="4" r="A35">
        <v>123</v>
      </c>
      <c t="n" s="6" r="B35">
        <v>4456</v>
      </c>
      <c t="n" s="6" r="C35">
        <v>24198</v>
      </c>
    </row>
    <row spans="1:3" r="36">
      <c t="s" s="4" r="A36">
        <v>124</v>
      </c>
      <c t="n" s="6" r="B36">
        <v>-35680</v>
      </c>
      <c t="n" s="6" r="C36">
        <v>-6277</v>
      </c>
    </row>
    <row spans="1:3" r="37">
      <c t="s" s="4" r="A37">
        <v>125</v>
      </c>
      <c t="n" s="6" r="B37">
        <v>-689</v>
      </c>
      <c t="n" s="6" r="C37">
        <v>76</v>
      </c>
    </row>
    <row spans="1:3" r="38">
      <c t="s" s="4" r="A38">
        <v>126</v>
      </c>
      <c t="n" s="6" r="B38">
        <v>169293</v>
      </c>
      <c t="n" s="6" r="C38">
        <v>201796</v>
      </c>
    </row>
    <row spans="1:3" r="39">
      <c t="s" s="4" r="A39">
        <v>127</v>
      </c>
      <c t="n" s="6" r="B39">
        <v>132924</v>
      </c>
      <c t="n" s="6" r="C39">
        <v>195595</v>
      </c>
    </row>
    <row spans="1:3" r="40">
      <c t="s" s="3" r="A40">
        <v>128</v>
      </c>
    </row>
    <row spans="1:3" r="41">
      <c t="s" s="4" r="A41">
        <v>129</v>
      </c>
      <c t="n" s="6" r="C41">
        <v>15980</v>
      </c>
    </row>
    <row spans="1:3" r="42">
      <c t="s" s="4" r="A42">
        <v>130</v>
      </c>
      <c t="n" s="6" r="B42">
        <v>3250</v>
      </c>
    </row>
    <row spans="1:3" r="43">
      <c t="s" s="4" r="A43">
        <v>131</v>
      </c>
      <c t="n" s="6" r="B43">
        <v>3926</v>
      </c>
      <c t="n" s="7" r="C43">
        <v>580</v>
      </c>
    </row>
    <row spans="1:3" r="44">
      <c t="s" s="4" r="A44">
        <v>132</v>
      </c>
      <c t="n" s="7" r="B44">
        <v>16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ignificant Accounting Policies</vt:lpstr>
      <vt:lpstr>Acquisitions</vt:lpstr>
      <vt:lpstr>Marketable Securities</vt:lpstr>
      <vt:lpstr>Goodwill and Acquired Intangibl</vt:lpstr>
      <vt:lpstr>Property and Equipment</vt:lpstr>
      <vt:lpstr>Commitments and Contingencies</vt:lpstr>
      <vt:lpstr>Debt</vt:lpstr>
      <vt:lpstr>Stock-Based Compensation</vt:lpstr>
      <vt:lpstr>Income Taxes</vt:lpstr>
      <vt:lpstr>Stockholders' Equity</vt:lpstr>
      <vt:lpstr>Earnings Per Share Attributable</vt:lpstr>
      <vt:lpstr>Fair Value Measurement</vt:lpstr>
      <vt:lpstr>Significant Accounting Polici20</vt:lpstr>
      <vt:lpstr>Acquisitions (Tables)</vt:lpstr>
      <vt:lpstr>Marketable Securities (Tables)</vt:lpstr>
      <vt:lpstr>Goodwill and Acquired Intangi23</vt:lpstr>
      <vt:lpstr>Property and Equipment (Tables)</vt:lpstr>
      <vt:lpstr>Stock-Based Compensation (Table</vt:lpstr>
      <vt:lpstr>Stockholders' Equity (Tables)</vt:lpstr>
      <vt:lpstr>Earnings Per Share Attributab27</vt:lpstr>
      <vt:lpstr>Fair Value Measurement (Tables)</vt:lpstr>
      <vt:lpstr>Computation of Basic and Dilute</vt:lpstr>
      <vt:lpstr>Significant Accounting Polici30</vt:lpstr>
      <vt:lpstr>Acquisitions - Additional Infor</vt:lpstr>
      <vt:lpstr>Schedule of Acquisition-Date Fa</vt:lpstr>
      <vt:lpstr>Pro forma Summary of Operation </vt:lpstr>
      <vt:lpstr>Pro Forma Adjustments for Addit</vt:lpstr>
      <vt:lpstr>Summary of Held-to-Maturity Mar</vt:lpstr>
      <vt:lpstr>Summary of Continuous Unrealize</vt:lpstr>
      <vt:lpstr>Marketable Securities - Additio</vt:lpstr>
      <vt:lpstr>Components of Acquired Intangib</vt:lpstr>
      <vt:lpstr>Goodwill and Acquired Intangi39</vt:lpstr>
      <vt:lpstr>Schedule of Carrying Amount of </vt:lpstr>
      <vt:lpstr>Components of Acquired Intang41</vt:lpstr>
      <vt:lpstr>Estimated Future Amortization o</vt:lpstr>
      <vt:lpstr>Components of Property and Equi</vt:lpstr>
      <vt:lpstr>Property and Equipment - Additi</vt:lpstr>
      <vt:lpstr>Commitments and Contingencies -</vt:lpstr>
      <vt:lpstr>Debt - Additional Information (</vt:lpstr>
      <vt:lpstr>Stock-Based Compensation - Addi</vt:lpstr>
      <vt:lpstr>Assumptions Used to Determine F</vt:lpstr>
      <vt:lpstr>Stock Option Activity (Detail)</vt:lpstr>
      <vt:lpstr>Non-vested Restricted Stock Uni</vt:lpstr>
      <vt:lpstr>Income Taxes - Additional Infor</vt:lpstr>
      <vt:lpstr>Stockholders' Equity - Addition</vt:lpstr>
      <vt:lpstr>Equity and Changes in Equity Du</vt:lpstr>
      <vt:lpstr>Earnings Per Share Attributab54</vt:lpstr>
      <vt:lpstr>Anti-dilutive Securities Exclud</vt:lpstr>
      <vt:lpstr>Schedule of Fair Value Assets 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2:05Z</dcterms:created>
  <dcterms:modified xmlns:dcterms="http://purl.org/dc/terms/" xmlns:xsi="http://www.w3.org/2001/XMLSchema-instance" xsi:type="dcterms:W3CDTF">2016-08-08T16:02:05Z</dcterms:modified>
  <dc:title xmlns:dc="http://purl.org/dc/elements/1.1/">Untitled</dc:title>
  <dc:description xmlns:dc="http://purl.org/dc/elements/1.1/"/>
  <dc:subject xmlns:dc="http://purl.org/dc/elements/1.1/"/>
  <cp:keywords/>
  <cp:category/>
</cp:coreProperties>
</file>